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LOSS PER SHARE" sheetId="14" state="visible" r:id="rId14"/>
    <sheet xmlns:r="http://schemas.openxmlformats.org/officeDocument/2006/relationships" name="COMMITMENTS" sheetId="15" state="visible" r:id="rId15"/>
    <sheet xmlns:r="http://schemas.openxmlformats.org/officeDocument/2006/relationships" name="SUPPLEMENTARY CASH FLOW INFORMA"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RELATED PARTIES (Tables)"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LOSS PER SHARE (Tables)" sheetId="25" state="visible" r:id="rId25"/>
    <sheet xmlns:r="http://schemas.openxmlformats.org/officeDocument/2006/relationships" name="SUPPLEMENTARY CASH FLOW INFOR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LIQUIDITY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PROPERTY AND EQUIPMENT (Detai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RELATED PARTIES (Details)" sheetId="37" state="visible" r:id="rId37"/>
    <sheet xmlns:r="http://schemas.openxmlformats.org/officeDocument/2006/relationships" name="RELATED PARTIES (Details Narrat"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TOCKHOLDERS' DEFICIT (Details)" sheetId="42" state="visible" r:id="rId42"/>
    <sheet xmlns:r="http://schemas.openxmlformats.org/officeDocument/2006/relationships" name="STOCKHOLDERS' DEFICIT (Details " sheetId="43" state="visible" r:id="rId43"/>
    <sheet xmlns:r="http://schemas.openxmlformats.org/officeDocument/2006/relationships" name="STOCKHOLDERS' DEFICIT (Detail44" sheetId="44" state="visible" r:id="rId44"/>
    <sheet xmlns:r="http://schemas.openxmlformats.org/officeDocument/2006/relationships" name="STOCKHOLDERS' DEFICIT (Detail45" sheetId="45" state="visible" r:id="rId45"/>
    <sheet xmlns:r="http://schemas.openxmlformats.org/officeDocument/2006/relationships" name="LOSS PER SHARE (Details)" sheetId="46" state="visible" r:id="rId46"/>
    <sheet xmlns:r="http://schemas.openxmlformats.org/officeDocument/2006/relationships" name="COMMITMENTS (Details Narrative)" sheetId="47" state="visible" r:id="rId47"/>
    <sheet xmlns:r="http://schemas.openxmlformats.org/officeDocument/2006/relationships" name="SUPPLEMENTARY CASH FLOW INFOR48" sheetId="48" state="visible" r:id="rId48"/>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6</t>
  </si>
  <si>
    <t>Mar. 06, 2017</t>
  </si>
  <si>
    <t>Jun. 30, 2016</t>
  </si>
  <si>
    <t>Document And Entity Information</t>
  </si>
  <si>
    <t>Entity Registrant Name</t>
  </si>
  <si>
    <t>QUOTEMEDI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Current assets:</t>
  </si>
  <si>
    <t>Cash and cash equivalents</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Current portion of amounts due to related parties</t>
  </si>
  <si>
    <t xml:space="preserve"> </t>
  </si>
  <si>
    <t>Total current liabilities</t>
  </si>
  <si>
    <t>Long-term portion of amounts due to related parties</t>
  </si>
  <si>
    <t>Commitments (Note 9)</t>
  </si>
  <si>
    <t>Stockholders' deficit:</t>
  </si>
  <si>
    <t>Preferred stock, nondesignated, 10,000,000 shares authorized, none issued</t>
  </si>
  <si>
    <t>Common stock, $0.001 par value, 150,000,000 shares authorized, 90,477,798 and 90,477,798 shares issued and outstanding</t>
  </si>
  <si>
    <t>Additional paid-in capital</t>
  </si>
  <si>
    <t>Accumulated deficit</t>
  </si>
  <si>
    <t>Total stockholders' deficit</t>
  </si>
  <si>
    <t>Total liabilities and stockholders' deficit</t>
  </si>
  <si>
    <t>CONSOLIDATED BALANCE SHEETS (Parenthetical) - $ / shares</t>
  </si>
  <si>
    <t>Stockholders' equity:</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Consolidated Statements Of Operations</t>
  </si>
  <si>
    <t>LICENSING FEES</t>
  </si>
  <si>
    <t>COST OF REVENUE</t>
  </si>
  <si>
    <t>GROSS PROFIT</t>
  </si>
  <si>
    <t>OPERATING EXPENSES</t>
  </si>
  <si>
    <t>Sales and marketing</t>
  </si>
  <si>
    <t>General and administrative</t>
  </si>
  <si>
    <t>Software development</t>
  </si>
  <si>
    <t>Total operating expenses</t>
  </si>
  <si>
    <t>OPERATING LOSS</t>
  </si>
  <si>
    <t>Other income and (expense)</t>
  </si>
  <si>
    <t>Foreign exchange gain (loss)</t>
  </si>
  <si>
    <t>Interest expense - related party</t>
  </si>
  <si>
    <t>Total other income and (expense)</t>
  </si>
  <si>
    <t>LOSS BEFORE INCOME TAXES</t>
  </si>
  <si>
    <t>Income tax expense</t>
  </si>
  <si>
    <t>NET LOSS</t>
  </si>
  <si>
    <t>LOSS PER SHARE</t>
  </si>
  <si>
    <t>Basic and diluted loss per share</t>
  </si>
  <si>
    <t>WEIGHTED AVERAGE SHARES OUTSTANDING</t>
  </si>
  <si>
    <t>Basic and diluted</t>
  </si>
  <si>
    <t>CONSOLIDATED STATEMENTS OF STOCKHOLDERS’ DEFICIT - USD ($)</t>
  </si>
  <si>
    <t>Common Stock</t>
  </si>
  <si>
    <t>Additional Paid-In Capital</t>
  </si>
  <si>
    <t>Accumulated Deficit</t>
  </si>
  <si>
    <t>Total</t>
  </si>
  <si>
    <t>Beginning Balance, Shares at Dec. 31, 2014</t>
  </si>
  <si>
    <t>Beginning Balance, Amount at Dec. 31, 2014</t>
  </si>
  <si>
    <t>Stock-based compensation</t>
  </si>
  <si>
    <t>Shares issued, Shares</t>
  </si>
  <si>
    <t>Shares issued, Amount</t>
  </si>
  <si>
    <t>Net loss</t>
  </si>
  <si>
    <t>Ending Balance, Shares at Dec. 31, 2015</t>
  </si>
  <si>
    <t>Ending Balance, Amount at Dec. 31, 2015</t>
  </si>
  <si>
    <t>Ending Balance, Shares at Dec. 31, 2016</t>
  </si>
  <si>
    <t>Ending Balance, Amount at Dec. 31, 2016</t>
  </si>
  <si>
    <t>CONSOLIDATED STATEMENTS OF CASH FLOWS - USD ($)</t>
  </si>
  <si>
    <t>OPERATING ACTIVITIES</t>
  </si>
  <si>
    <t>Adjustments to reconcile net loss to net cash provided by operating activities:</t>
  </si>
  <si>
    <t>Depreciation and amortization</t>
  </si>
  <si>
    <t>Bad debt expense</t>
  </si>
  <si>
    <t>Issuance of capital stock as compensation</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Net decrease in cash</t>
  </si>
  <si>
    <t>Cash and equivalents, beginning of period</t>
  </si>
  <si>
    <t>Cash and equivalents, end of period</t>
  </si>
  <si>
    <t>SIGNIFICANT ACCOUNTING POLICIES</t>
  </si>
  <si>
    <t>Notes to Financial Statements</t>
  </si>
  <si>
    <t>Note 1. SIGNIFICANT ACCOUNTING POLICIES</t>
  </si>
  <si>
    <t xml:space="preserve">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Cash and cash equivalents 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 e)
Allowance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nd $90,000 at December 31, 2016 and 2015 respectively. Bad debt expense for the years ended December 31, 2016 and 2015 were $93,741
and $108,306 respectively. f)
Property and equipment 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6 and
2015. g)
Earnings per share 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For the years ended 2016 and 2015 all common stock equivalents were anti-dilutive. h)
Stock-based compensation FASB
ASC 718, Stock Compensation Total
estimated stock-based compensation expense, related to all of the Companys stock-based awards, recognized for the years
ended December 31, 2016 and 2015 was comprised as follows:
2016 2015
Sales
and marketing $ 21,504 $ 280,508
General
and administrative 59,982 18,912
Development - 60
Total
stock-based compensation $ 81,486 $ 299,480 At
December 31, 2016 there was $137,968 of unrecognized compensation cost related to nonvested share-based payments which is expected
to be recognized over a weighted-average period of 2.39 years. We
calculate the fair value of stock options granted under the provisions of FASB ASC 718 using the Black-Scholes valuation model
with the following assumptions:
2016 2015
Expected
dividend yield - -
Expected
stock price volatility 243 % 257 %
Risk-free
interest rate 4 % 4 %
Expected
life of options 5.0 5.0
Weighted
average fair value of options and
warrants
granted $ 0.04 $ 0.10 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 i)
Income taxes Income
taxes are provided in accordance with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6, the Company recorded Canadian income tax expense of $3,018. In 2015 the
Company recorded Canadian income tax expense of $3,129 (see Note 6). j)
Use of estimates 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 k)
Software development expenses 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935,786 and $1,026,106 in software development costs during the years ended December 31, 2016 and 2015,
respectively (see Note 3). l)
Revenue recognition Revenue
is recognized over contractual periods as services are performed and when collection of the amount due is reasonably assured.
Amounts recognized as revenue are determined based upon contractually agreed-upon fee schedules with our customers. The Company
accounts for subscription revenues received in advance of services being performed by deferring such amounts until the related
services are performed.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m)
Financial instruments Financial
instruments consist principally of cash, accounts receivables, accounts payable and notes payable. We believe that the fair value
of financial instruments approximates the recorded book value of those instruments due to the short-term nature of the instruments,
or stated interest rates that approximate market interest rates. n)
Accounting Pronouncements Accounting
Pronouncements Adopted During the Current Year In
April 2015, the FASB issued ASU No. 2015-03, Simplifying the Presentation of Debt Issuance Costs.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became effective for all annual periods and interim reporting periods beginning after December 15,
2015. The adoption of this standard did not have a material impact on our consolidated financial statements. In
August 2014, the FASB issued ASU 2014-15, Presentation of Financial Statements - Going Concern (Subtopic 205-40): Disclosure of
Uncertainties about an Entitys Ability to Continue as a Going Concern. This standard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adopted this standard on January 1, 2016. Our adoption of this standard did not have a material impact
on our consolidated financial statements and related disclosures. Accounting
Pronouncements Not Yet Adopted In
May 2014, the FASB issued ASU No. 2014-09, which creates Topic 606, Revenue from Contracts with Customers.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urrently evaluating the impact of adopting this ASU and do not expect this standard to have a significant impact on our
consolidated financial statements and related disclosures. In February 2016, the FASB issued ASU No. 2016-02 Leases (Topic
842) which amends lease accounting by lessors and lessees. This new standard will require, among other things, that lessees recognize
a right-to-use asset and related lease liability for all significant financing and operating leases, and specifies where in the
statement of cash flows the related lease payments are to be presented. The standard is effective for years beginning after December 15,
2018, including interim periods within those years (beginning in calendar year 2019 for the Company), and early adoption is permitted.
The Company is currently in the process of evaluating the impact the adoption of ASU 2016-02 will have on its consolidated financial
statements. In
March 2016, the FASB issued ASU 2016-09, Compensation-Stock Compensation (Topic 718). This ASU changes how companies account for
certain aspects of share-based payment awards to employees, including accounting for income taxes, forfeitures, and statutory
tax withholding requirements, as well as classification in the statement of cash flows. We are currently evaluating the impact
of adopting this ASU and expect this standard to not have a significant impact on our consolidated financial statements and related
disclosures, which is effective for us in our fiscal year beginning January 1, 2017. Early adoption is permitted. In
August 2016, the FASB issued ASU 2016-15, Statement of Cash Flows (Topic 230): Classification of Certain Cash Receipts and Cash
Payment. The main purpose of this update is to addres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2016-15 is effective
for fiscal years beginning after December 15, 2017, including interim periods within those fiscal years. The Company is currently
evaluating the impact of this ASU on the Companys consolidated financial statements. In
January 2017, the FASB issued ASU 2017-04, Intangibles - Goodwill and Other (Topic 350): Simplifying the Test for Goodwill Impairment.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e new guidance is effective for the Company beginning after December 31, 2019,
although early adoption is permitted. The Company is currently evaluating the impact of this ASU on the Companys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 </t>
  </si>
  <si>
    <t>LIQUIDITY</t>
  </si>
  <si>
    <t>Note 2. LIQUIDITY</t>
  </si>
  <si>
    <t xml:space="preserve">The
Company has an accumulated deficit of $20,017,042 as of December 31, 2016, and for the year ended December 31, 2016 had a net
loss of $1,681,303. As a result, there are concerns about the liquidity of our company at December 31, 2016. The following discussion
addresses those concerns. Net
cash of $844,320 was provided by operating activities, and although we have a working capital deficit of $1,209,389 as of December
31, 2016, current liabilities include $549,233 in deferred revenue and the expected costs necessary to realize the deferred revenue
in 2016 are minimal. As
of December 31, 2016, long-term liabilities consist of $10,903,439 due to related parties which are classified as long term because
we do not expect to repay amounts owed to related parties during 2016. All repayments of amounts due to related parties must be
approved by our Board of Directors. Repayments are subject to our company having sufficient cash on hand and are intended not
to impair continuing business operations. Implementation
of our business plan may require additional financing. Additional financings may come from future equity or debt offerings that
could result in dilution to our stockholders. Although the Company must ultimately achieve profitable operations, based on the
factors discussed above, management believes that our cash on hand and cash to be generated from operations will be sufficient
to fund operations through fiscal 2016. </t>
  </si>
  <si>
    <t>PROPERTY AND EQUIPMENT</t>
  </si>
  <si>
    <t>Note 3. PROPERTY AND EQUIPMENT</t>
  </si>
  <si>
    <t xml:space="preserve">As of December 31, 2016 2015
Computer
equipment $ 955,681 $ 836,294
Office
furniture and equipment 69,115 66,108
Leasehold
improvements 58,464 46,455
Capitalized
application software 7,050,550 6,360,499
Total
property and equipment 8,133,810 7,309,356
Less:
accumulated depreciation (6,760,870 ) (5,905,591 )
Property
and equipment, net $ 1,372,940 $ 1,403,765 Property
and Equipment are recorded at cost less accumulated depreciation. Depreciation is calculated on a straight-line basis over the
assets estimated useful lives as follows:
Computer
equipment 5 years
Office Furniture
and equipment 5 years
Leasehold improvements Term of lease
Capitalized application
software 3 years For
the years ended December 31, 2016 and 2015, the Company capitalized $690,051 and $677,638 of costs, respectively, related to upgrades
and enhancements made to existing software applications. Software applications are used by our subscribers to access, manage and
analyze information in our databases. For the years ended December 31, 2016 and 2015, amortization expenses associated with the
internally developed application software was $757,864 and $791,475 respectively. At December 31, 2016, the remaining book value
of the capitalized application software was $1,083,583. Depreciation
expense for equipment and leaseholds for the years ended December 31, 2016 and 2015 was $97,415 and $84,824 respectively. </t>
  </si>
  <si>
    <t>INTANGIBLE ASSETS</t>
  </si>
  <si>
    <t>Note 4. INTANGIBLE ASSETS</t>
  </si>
  <si>
    <t xml:space="preserve">As of December 31, 2016 2015
Amortized
intangible assets:
Purchase
option for office building $ 10,000 $ 10,000
Software
licenses 108,085 108,085
Domain
names 10,652 10,652
128,737 128,737
Less:
accumulated amortization (58,143 ) (52,206 )
Amortized
intangible assets, net 70,594 76,531
Unamortized
intangible assets:
Goodwill
associated with purchase of business unit 110,000 110,000
Total
intangible assets, net $ 180,594 $ 186,531 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5,937 for the years ended December 31,
2016 and 2015. We evaluate goodwill for impairment on an annual basis in accordance with Financial Accounting Standards Board
(FASB) ASC 350-20, Goodwill The
estimated amortization expense of definite-lived intangible assets is as follows:
For
year ending December 31, 2017 $ 5,937
For
year ending December 31, 2018 5,937
For
year ending December 31, 2019 5,937
For
year ending December 31, 2020 5,937
For
year ending December 31, 2021 5,937
For
years thereafter 40,909
Total $ 70,594 </t>
  </si>
  <si>
    <t>RELATED PARTIES</t>
  </si>
  <si>
    <t>Note 5. RELATED PARTIES</t>
  </si>
  <si>
    <t xml:space="preserve">The
following table summarizes amounts due to related parties at December 31, 2016 and 2015:
December
31, 2016 December
31, 2015
Current Long-term Current Long-term
Purchase
of business unit $ - $ 182,183 $ - $ 159,790
Computer
hosting services - 137,931 - 60,122
Office
rent 7,365 1,113,079 - 967,839
Other 36,847 17,276 - 17,276
Loan - 997,072 - 894,952
Lead
generation services - 1,416,574 - 1,282,300
Due
to Management - 7,039,324 - 6,054,644
Total
stock-based compensation $ 44,212 $ 10,903,439 $ - $ 9,436,923 The
Company has a loan agreement with Bravenet Web Services, Inc. (Bravenet). The President and Chief Executive Officer
of QuoteMedia, Ltd., a wholly owned subsidiary, is a control person of Bravenet. At December 31, 2016, the loan balance due to
Bravenet including accrued interest at 10% is $997,072. On
September 29, 2006, QuoteMedia, Ltd. purchased the Bravenet business unit that was responsible for providing the Company customer
promotion and lead generation services. The $110,000 purchase price due to Bravenet has been accrued in amounts due to related
parties and remains unpaid as of December 31, 2016. At December 31, 2016, the balance due to Bravenet for the unpaid purchase
price is $182,183 which includes interest accrued at 10%. Bravenet
provides computer hosting and maintenance services to the Company for approximately $6,250 per month. At December 31, 2016, the
balance due to Bravenet for unpaid computer hosting and maintenance services is $137,931. This amount includes interest accrued
at 10%. The
Company entered into a five year office lease with 410734 B.C. Ltd. effective May 1, 2016 for $7,365 per month. The President
and Chief Executive Officer of QuoteMedia, Ltd., a wholly owned subsidiary, is a control person of 410734 B.C. Ltd. At December
31, 2016, $7,365 was due to 410734 B.C. Ltd and included in amounts due to related parties. The lease replaced the Companys
office lease with Harrison Avenue Holdings Ltd. (Harrison), which expired April 30, 2016. The President and Chief
Executive Officer of QuoteMedia, Ltd. is also a control person of Harrison. As of December 31, 2016, the balance due to Harrison
for unpaid office rent is $1,113,079. This amount is included in amounts due to related parties and includes interest accrued
at 10%. From
January 1, 2005 to November 30, 2006, Bravenet provided the Company customer promotion and lead generation services. At December
31, 2016, all amounts due to Bravenet for customer promotion and lead generation services have been accrued in amounts due to
related parties and total $1,416,574 including accrued interest at 10% per annum. At
December 31, 2016, the Company owed $7,039,324 to officers of the Company for accrued salary and other amounts advanced to the
Company. As
a matter of policy all related party transactions are subject to review and approval by the Companys Board of Directors.
Amounts due to related parties that have been classified as non-current liabilities are not expected to be repaid within a year
of the December 31, 2016 balance sheet date. All repayments of amounts due to related parties must be approved by our Board of
Directors. Repayments are subject to our company having sufficient cash on hand and are intended not to impair continuing business
operations. Our related party creditors have agreed to these repayment terms. </t>
  </si>
  <si>
    <t>INCOME TAXES</t>
  </si>
  <si>
    <t>Note 6. INCOME TAXES</t>
  </si>
  <si>
    <t xml:space="preserve">We
account for income taxes according to the provisions of FASB ASC 740, Income Taxes, Reconciliations
of income taxes computed at the statutory federal rate to income tax expense for the years ended December 31, 2016 and 2015 are
as follows:
2016 2015
Tax
benefit at the statutory rate of 34% $ (571,643 ) $ (562,242 )
State
income taxes, net of federal income tax (51,448 ) (50,602 )
Stock-based
compensation 27,705 101,823
Change
in federal NOL 13,693 296
Expiration
of state NOL 10,181 22,468
Change
in valuation allowance and other 571,512 488,257
Canadian
income tax expense 3,018 3,129
Income
tax expense $ 3,018 $ 3,129 In
2016, the Company recorded Canadian income tax expense of $3,018. The Company does not have any material Canadian deferred tax
assets or deferred tax liabilities. As
of December 31, 2016, we had net operating loss carryforwards for federal and state income tax reporting purposes amounting to
approximately $10,371,000 and $1,567,000 which expire in varying amounts through the year 2036. The
components of our deferred tax asset (liabilities) at December 31, 2016 and 2015 are as follows:
2016 2015
Tax
effect of net operating loss carryforward $ 3,574,000 $ 3,487,000
Accrued
liabilities 3,369,000 2,902,000
Property
&amp; equipment (8,000 ) (8,000 )
Capitalized
software (402,000 ) (427,000 )
Other 45,000 33,000
Less
valuation allowance (6,578,000 ) (5,987,000 )
Net
deferred tax asset $ - $ - A
valuation allowance has been recognized to offset the entire effect of the Companys net deferred tax asset as the realization
of this deferred tax benefit is uncertain. The valuation allowance increased $591,000 for the year ended December 31, 2016. The
Company has analyzed filing positions in all of the federal and state jurisdictions where it is required to file income tax returns,
as well as all open tax years (2013-2016)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
  </si>
  <si>
    <t>STOCKHOLDERS' DEFICIT</t>
  </si>
  <si>
    <t>Note 7. STOCKHOLDERS' DEFICIT</t>
  </si>
  <si>
    <t xml:space="preserve">a)
Preferred shares We
are authorized to issue up to 10,000,000 non designated preferred shares at the Board of Directors discretion. As of December
31, 2016 no preferred shares have been issued. b)
Common stock No
shares of common stock were issued during the year ended December 31, 2016. During the year ended December 31, 2015, 33,636 shares
of common stock were issued. c)
Stock option plan We
have stock option plans whereby shares of our common stock may be issued pursuant to the exercise of stock options granted to
employees, officers, directors, advisors, and our independent contractors. 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 The options generally
vest in one to four years unless, at the discretion of the Board of Directors, alternative vesting methods are allowed. The term
of each option is determined at the time of grant and may extend to a maximum of ten years. At
December 31, 2016, there are a total of 17,500,000 options authorized for issuance under our stock option plans. There are 15,000,000
and 2,500,000 shares of common stock authorized for issuance pursuant to the Companys 2003 and 1999 Equity Incentive Compensation
Plans respectively. Options
may also be granted outside our stock option plan. Options granted outside the plan generally contain terms that are more restrictive
in nature and have a maximum expiration term of ten years. We may grant an unlimited number of options outside our stock option
plan at the discretion of the Board of Directors. The
following table represents stock option and warrant activity for the years ended December 31, 2016 and 2015:
Options and Warrants
Weighted- Average Exercise Price
Outstanding at January 1, 2015 11,877,803 $ 0.04
Stock options granted 2,090,000 $ 0.05
Stock options forfeited/expired (595,000 ) $ 0.04
Warrants granted 7,968,803 $ 0.04
Warrants forfeited/expired (7,968,803 ) $ 0.04
Outstanding at December 31, 2015 13,372,803 $ 0.04
Warrants granted 3,000,000 $ 0.04
Outstanding at December 31, 2016 16,372,803 $ 0.04 The
following table summarizes our non vested stock option and warrant activity for the years ended December 31, 2016 and 2015:
Options and Warrants
Weighted- Average Grant Date Fair
Value
Non-vested stock options and warrants at
January 1, 2015 298,323 $ 0.04
Granted during the period 1,600,000 $ 0.06
Vested during the period (20,004 ) $ 0.07
Non-vested stock options and warrants at
December 31, 2015 1,878,319 $ 0.06
Granted during the period 3,000,000 $ 0.04
Vested during the period (1,570,004 ) $ 0.04
Non-vested stock options and warrants at
December 31, 2016 3,308,315 $ 0.05
Options and Warrants Outstanding Options and Warrants Exercisable
Number Outstanding at December 31, 2016
Weighted Average Remaining Contractual Life
Weighted Average Exercise Price
Number Exercisable at December 31, 2016
Weighted Average Exercise Price
$0.03-0.07 16,372,803 8.34 $ 0.04 13,064,488 $ 0.04 As
of December 31, 2016 all stock options and warrants have been granted with exercise prices equal to or greater than the market
value of the underlying common shares on the date of grant. There was no cash received from the exercise of stock options or warrants
for the years ended December 31, 2016 or 2015. At
December 31, 2016 the aggregate intrinsic value of options and warrants outstanding was $193,373. The aggregate intrinsic value
of options and warrants exercisable was $179,373. The intrinsic value of stock options and warrants are calculated as the amount
by which the market price of our common stock exceeds the exercise price of the option or warrant. </t>
  </si>
  <si>
    <t>Note 8. LOSS PER SHARE</t>
  </si>
  <si>
    <t xml:space="preserve">Basic
earnings per share is calculated by dividing the net income applicable to common stockholders by the weighted average number of
common shares outstanding during the period. Diluted earnings per share is calculated by dividing net income or loss applicable
to common stockholders, adjusted to exclude potentially dilutive securities, by the weighted average number of common shares outstanding
during the period, plus any additional common shares that would have been outstanding if potentially dilutive common shares had
been exercised, using the treasury stock method. Due to the net loss incurred for the years ended 2016 and 2015, the diluted loss
per share is the same as basic, because any potentially dilutive securities would reduce the loss per share. The following tables
summarize the components of the loss per share:
2016 2015
Numerator:
Net
loss $ (1,681,303 ) $ (1,656,782 )
Denominator:
Weighted
average shares outstanding  basic and diluted 90,477,798 90,465,357
Loss
per share - basic and diluted $ (0.02 ) $ (0.02 )
Stock
options and warrants excluded from the calculation of dilutive loss per share because they were anti-dilutive 16,372,803 13,372,803 </t>
  </si>
  <si>
    <t>COMMITMENTS</t>
  </si>
  <si>
    <t>Note 9. COMMITMENTS</t>
  </si>
  <si>
    <t xml:space="preserve">Rent
expense for all operating leases was $266,967 and $271,904 for the years ended December 31, 2016 and 2015, respectively. We have
office lease commitments totaling $1,079,546 over the next five years, which include $286,767 in 2017, $291,721 in 2018, $296,323
in 2019, $173,840 in 2020, and $30,895 in 2021. The
Company extended its office lease with A2Z Arizona Holdings VIII, LLC effective April 1, 2017 for an additional 39 months at approximately
$1,600 per month. The office lease commitments associated with the extended office lease total $60,770 over the next four years,
which include $13,069 in 2017, $18,351 in 2018, $18,895 in 2019, and $10,455 in 2020. </t>
  </si>
  <si>
    <t>SUPPLEMENTARY CASH FLOW INFORMATION</t>
  </si>
  <si>
    <t>Note 10. SUPPLEMENTARY CASH FLOW INFORMATION</t>
  </si>
  <si>
    <t xml:space="preserve">2016 2015
Cash
paid for
Interest $ 1,214 $ 1,065
Cash
received for
Interest $ 46 $ 1,549
Cash
paid for taxes - - </t>
  </si>
  <si>
    <t>SUBSEQUENT EVENTS</t>
  </si>
  <si>
    <t>Note 11. SUBSEQUENT EVENTS</t>
  </si>
  <si>
    <t xml:space="preserve">The
Company has evaluated events up to the filing date of these consolidated financial statements and determined that no subsequent
event activity required disclosure. </t>
  </si>
  <si>
    <t>SIGNIFICANT ACCOUNTING POLICIES (Policies)</t>
  </si>
  <si>
    <t>Significant Accounting Policies Policies</t>
  </si>
  <si>
    <t>Nature of operations</t>
  </si>
  <si>
    <t xml:space="preserve">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t>
  </si>
  <si>
    <t>Basis of consolidation</t>
  </si>
  <si>
    <t xml:space="preserve">The
consolidated financial statements include the operations of QuoteMedia, Ltd., a wholly owned subsidiary of QuoteMedia, Inc. All
intercompany transactions and balances have been eliminated. </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si>
  <si>
    <t>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t>
  </si>
  <si>
    <t>Allowances for doubtful accounts</t>
  </si>
  <si>
    <t xml:space="preserve">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nd $90,000 at December 31, 2016 and 2015 respectively. Bad debt expense for the years ended December 31, 2016 and 2015 were $93,741
and $108,306 respectively. </t>
  </si>
  <si>
    <t>Property and equipment</t>
  </si>
  <si>
    <t xml:space="preserve">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6 and
2015. </t>
  </si>
  <si>
    <t>Earnings per share</t>
  </si>
  <si>
    <t xml:space="preserve">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For the years ended 2016 and 2015 all common stock equivalents were anti-dilutive. </t>
  </si>
  <si>
    <t xml:space="preserve">FASB
ASC 718, Stock Compensation Total
estimated stock-based compensation expense, related to all of the Companys stock-based awards, recognized for the years
ended December 31, 2016 and 2015 was comprised as follows:
2016 2015
Sales
and marketing $ 21,504 $ 280,508
General
and administrative 59,982 18,912
Development - 60
Total
stock-based compensation $ 81,486 $ 299,480 At
December 31, 2016 there was $137,968 of unrecognized compensation cost related to non vested share-based payments which is
expected to be recognized over a weighted-average period of 2.39 years. We
calculate the fair value of stock options granted under the provisions of FASB ASC 718 using the Black-Scholes valuation model
with the following assumptions:
2016 2015
Expected
dividend yield - -
Expected
stock price volatility 243 % 257 %
Risk-free
interest rate 4 % 4 %
Expected
life of options 5.0 5.0
Weighted
average fair value of options and
warrants
granted $ 0.04 $ 0.10 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 </t>
  </si>
  <si>
    <t>Income taxes</t>
  </si>
  <si>
    <t xml:space="preserve">Income
taxes are provided in accordance with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6, the Company recorded Canadian income tax expense of $3,018. In 2015 the
Company recorded Canadian income tax expense of $3,129 (see Note 6). </t>
  </si>
  <si>
    <t>Use of estimates</t>
  </si>
  <si>
    <t xml:space="preserve">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 </t>
  </si>
  <si>
    <t>Software development expenses</t>
  </si>
  <si>
    <t xml:space="preserve">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935,786 and $1,026,106 in software development costs during the years ended December 31, 2016 and 2015,
respectively (see Note 3). </t>
  </si>
  <si>
    <t>Revenue recognition</t>
  </si>
  <si>
    <t xml:space="preserve">Revenue
is recognized over contractual periods as services are performed and when collection of the amount due is reasonably assured.
Amounts recognized as revenue are determined based upon contractually agreed-upon fee schedules with our customers. The Company
accounts for subscription revenues received in advance of services being performed by deferring such amounts until the related
services are performed.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t>
  </si>
  <si>
    <t>Financial instruments</t>
  </si>
  <si>
    <t>Financial
instruments consist principally of cash, accounts receivables, accounts payable and notes payable. We believe that the fair value
of financial instruments approximates the recorded book value of those instruments due to the short-term nature of the instruments,
or stated interest rates that approximate market interest rates.</t>
  </si>
  <si>
    <t>Accounting Pronouncements</t>
  </si>
  <si>
    <t xml:space="preserve">Accounting
Pronouncements Adopted During the Current Year In
April 2015, the FASB issued ASU No. 2015-03, Simplifying the Presentation of Debt Issuance Costs.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became effective for all annual periods and interim reporting periods beginning after December 15,
2015. The adoption of this standard did not have a material impact on our consolidated financial statements. In
August 2014, the FASB issued ASU 2014-15, Presentation of Financial Statements - Going Concern (Subtopic 205-40): Disclosure of
Uncertainties about an Entitys Ability to Continue as a Going Concern. This standard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adopted this standard on January 1, 2016. Our adoption of this standard did not have a material impact
on our consolidated financial statements and related disclosures. Accounting
Pronouncements Not Yet Adopted In
May 2014, the FASB issued ASU No. 2014-09, which creates Topic 606, Revenue from Contracts with Customers.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urrently evaluating the impact of adopting this ASU and do not expect this standard to have a significant impact on our
consolidated financial statements and related disclosures. In February 2016, the FASB issued ASU No. 2016-02 Leases (Topic
842) which amends lease accounting by lessors and lessees. This new standard will require, among other things, that lessees recognize
a right-to-use asset and related lease liability for all significant financing and operating leases, and specifies where in the
statement of cash flows the related lease payments are to be presented. The standard is effective for years beginning after December 15,
2018, including interim periods within those years (beginning in calendar year 2019 for the Company), and early adoption is permitted.
The Company is currently in the process of evaluating the impact the adoption of ASU 2016-02 will have on its consolidated financial
statements. In
March 2016, the FASB issued ASU 2016-09, Compensation-Stock Compensation (Topic 718). This ASU changes how companies account for
certain aspects of share-based payment awards to employees, including accounting for income taxes, forfeitures, and statutory
tax withholding requirements, as well as classification in the statement of cash flows. We are currently evaluating the impact
of adopting this ASU and expect this standard to not have a significant impact on our consolidated financial statements and related
disclosures, which is effective for us in our fiscal year beginning January 1, 2017. Early adoption is permitted. In
August 2016, the FASB issued ASU 2016-15, Statement of Cash Flows (Topic 230): Classification of Certain Cash Receipts and Cash
Payment. The main purpose of this update is to addres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2016-15 is effective
for fiscal years beginning after December 15, 2017, including interim periods within those fiscal years. The Company is currently
evaluating the impact of this ASU on the Companys consolidated financial statements. In
January 2017, the FASB issued ASU 2017-04, Intangibles - Goodwill and Other (Topic 350): Simplifying the Test for Goodwill Impairment.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e new guidance is effective for the Company beginning after December 31, 2019,
although early adoption is permitted. The Company is currently evaluating the impact of this ASU on the Companys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 </t>
  </si>
  <si>
    <t>SIGNIFICANT ACCOUNTING POLICIES (Tables)</t>
  </si>
  <si>
    <t>Significant Accounting Policies Tables</t>
  </si>
  <si>
    <t>Total estimated stock-based compensation expense</t>
  </si>
  <si>
    <t xml:space="preserve">2016 2015
Sales
and marketing $ 21,504 $ 280,508
General
and administrative 59,982 18,912
Development - 60
Total
stock-based compensation $ 81,486 $ 299,480 </t>
  </si>
  <si>
    <t>Fair value of stock options granted under the provisions</t>
  </si>
  <si>
    <t xml:space="preserve">2016 2015
Expected
dividend yield - -
Expected
stock price volatility 243 % 257 %
Risk-free
interest rate 4 % 4 %
Expected
life of options 5.0 5.0
Weighted
average fair value of options and
warrants
granted $ 0.04 $ 0.10 </t>
  </si>
  <si>
    <t>PROPERTY AND EQUIPMENT (Tables)</t>
  </si>
  <si>
    <t>Property And Equipment Tables</t>
  </si>
  <si>
    <t>Property And Equipment</t>
  </si>
  <si>
    <t xml:space="preserve">As of December 31, 2016 2015
Computer
equipment $ 955,681 $ 836,294
Office
furniture and equipment 69,115 66,108
Leasehold
improvements 58,464 46,455
Capitalized
application software 7,050,550 6,360,499
Total
property and equipment 8,133,810 7,309,356
Less:
accumulated depreciation (6,760,870 ) (5,905,591 )
Property
and equipment, net $ 1,372,940 $ 1,403,765 </t>
  </si>
  <si>
    <t>Estimated useful lives of assets</t>
  </si>
  <si>
    <t>Computer
equipment 5 years
Office Furniture
and equipment 5 years
Leasehold improvements Term of lease
Capitalized application
software 3 years</t>
  </si>
  <si>
    <t>INTANGIBLE ASSETS (Tables)</t>
  </si>
  <si>
    <t>Intangible Assets Tables</t>
  </si>
  <si>
    <t>Amortized intangible assets</t>
  </si>
  <si>
    <t xml:space="preserve">As of December 31, 2016 2015
Amortized
intangible assets:
Purchase
option for office building $ 10,000 $ 10,000
Software
licenses 108,085 108,085
Domain
names 10,652 10,652
128,737 128,737
Less:
accumulated amortization (58,143 ) (52,206 )
Amortized
intangible assets, net 70,594 76,531
Unamortized
intangible assets:
Goodwill
associated with purchase of business unit 110,000 110,000
Total
intangible assets, net $ 180,594 $ 186,531 </t>
  </si>
  <si>
    <t>Estimated amortization expense of definite-lived intangible assets</t>
  </si>
  <si>
    <t xml:space="preserve">For
year ending December 31, 2017 $ 5,937
For
year ending December 31, 2018 5,937
For
year ending December 31, 2019 5,937
For
year ending December 31, 2020 5,937
For
year ending December 31, 2021 5,937
For
years thereafter 40,909
Total $ 70,594 </t>
  </si>
  <si>
    <t>RELATED PARTIES (Tables)</t>
  </si>
  <si>
    <t>Related Parties Tables</t>
  </si>
  <si>
    <t>Amounts due to related parties</t>
  </si>
  <si>
    <t xml:space="preserve">December
31, 2016 December
31, 2015
Current Long-term Current Long-term
Purchase
of business unit $ - $ 182,183 $ - $ 159,790
Computer
hosting services - 137,931 - 60,122
Office
rent 7,365 1,113,079 - 967,839
Other 36,847 17,276 - 17,276
Loan - 997,072 - 894,952
Lead
generation services - 1,416,574 - 1,282,300
Due
to Management - 7,039,324 - 6,054,644
Total
stock-based compensation $ 44,212 $ 10,903,439 $ - $ 9,436,923 </t>
  </si>
  <si>
    <t>INCOME TAXES (Tables)</t>
  </si>
  <si>
    <t>Income Taxes Tables</t>
  </si>
  <si>
    <t>Reconciliations of income taxes</t>
  </si>
  <si>
    <t xml:space="preserve">2016 2015
Tax
benefit at the statutory rate of 34% $ (571,643 ) $ (562,242 )
State
income taxes, net of federal income tax (51,448 ) (50,602 )
Stock-based
compensation 27,705 101,823
Change
in federal NOL 13,693 296
Expiration
of state NOL 10,181 22,468
Change
in valuation allowance and other 571,512 488,257
Canadian
income tax expense 3,018 3,129
Income
tax expense $ 3,018 $ 3,129 </t>
  </si>
  <si>
    <t>Components of our deferred tax asset</t>
  </si>
  <si>
    <t xml:space="preserve">2016 2015
Tax
effect of net operating loss carryforward $ 3,574,000 $ 3,487,000
Accrued
liabilities 3,369,000 2,902,000
Property
&amp; equipment (8,000 ) (8,000 )
Capitalized
software (402,000 ) (427,000 )
Other 45,000 33,000
Less
valuation allowance (6,578,000 ) (5,987,000 )
Net
deferred tax asset $ - $ - </t>
  </si>
  <si>
    <t>STOCKHOLDERS' DEFICIT (Tables)</t>
  </si>
  <si>
    <t>Stockholders Deficit Tables</t>
  </si>
  <si>
    <t>Stock option and warrant activity</t>
  </si>
  <si>
    <t xml:space="preserve">Options
and Warrants Weighted- Average Exercise
Price
Outstanding
at January 1, 2015 11,877,803 $ 0.04
Stock
options granted 2,090,000 $ 0.05
Stock
options forfeited/expired (595,000 ) $ 0.04
Warrants
granted 7,968,803 $ 0.04
Warrants
forfeited/expired (7,968,803 ) $ 0.04
Outstanding
at December 31, 2015 13,372,803 $ 0.04
Warrants
granted 3,000,000 $ 0.04
Outstanding
at December 31, 2016 16,372,803 $ 0.04 </t>
  </si>
  <si>
    <t>Nonvested stock option and warrant activity</t>
  </si>
  <si>
    <t xml:space="preserve">Options
and Warrants Weighted- Average
Grant Date
Fair Value
Non-vested
stock options and warrants at
January
1, 2015 298,323 $ 0.04
Granted
during the period 1,600,000 $ 0.06
Vested
during the period (20,004 ) $ 0.07
Non-vested
stock options and warrants at
December
31, 2015 1,878,319 $ 0.06
Granted
during the period 3,000,000 $ 0.04
Vested
during the period (1,570,004 ) $ 0.04
Non-vested
stock options and warrants at
December
31, 2016 3,308,315 $ 0.05 </t>
  </si>
  <si>
    <t>Option and Warrats</t>
  </si>
  <si>
    <t xml:space="preserve">Options
and Warrants Outstanding Options
and Warrants Exercisable
Number Outstanding
at December
31, 2016 Weighted Average Remaining
Contractual Life Weighted Average Exercise Price Number Exercisable
at December
31, 2016 Weighted Average Exercise Price
$0.03-0.07 16,372,803 8.34 $ 0.04 13,064,488 $ 0.04 </t>
  </si>
  <si>
    <t>LOSS PER SHARE (Tables)</t>
  </si>
  <si>
    <t>Loss Per Share Tables</t>
  </si>
  <si>
    <t>Components of the loss per share</t>
  </si>
  <si>
    <t xml:space="preserve">2016 2015
Numerator:
Net
loss $ (1,681,303 ) $ (1,656,782 )
Denominator:
Weighted
average shares outstanding  basic and diluted 90,477,798 90,465,357
Loss
per share - basic and diluted $ (0.02 ) $ (0.02 )
Stock
options and warrants excluded from the calculation of dilutive loss per share because they were anti-dilutive 16,372,803 13,372,803 </t>
  </si>
  <si>
    <t>SUPPLEMENTARY CASH FLOW INFORMATION (Tables)</t>
  </si>
  <si>
    <t>Supplementary Cash Flow Information Tables</t>
  </si>
  <si>
    <t>SIGNIFICANT ACCOUNTING POLICIES (Details) - USD ($)</t>
  </si>
  <si>
    <t>Total stock-based compensation</t>
  </si>
  <si>
    <t>Stock Compensation Plan [Member]</t>
  </si>
  <si>
    <t>Development</t>
  </si>
  <si>
    <t>SIGNIFICANT ACCOUNTING POLICIES (Details 1) - $ / shares</t>
  </si>
  <si>
    <t>Significant Accounting Policies Details 1</t>
  </si>
  <si>
    <t>Expected dividend yield</t>
  </si>
  <si>
    <t>Expected stock price volatility</t>
  </si>
  <si>
    <t>243.00%</t>
  </si>
  <si>
    <t>257.00%</t>
  </si>
  <si>
    <t>Risk-free interest rate</t>
  </si>
  <si>
    <t>4.00%</t>
  </si>
  <si>
    <t>Expected life of options</t>
  </si>
  <si>
    <t>5 years</t>
  </si>
  <si>
    <t>Weighted average fair value of options and warrants granted</t>
  </si>
  <si>
    <t>SIGNIFICANT ACCOUNTING POLICIES (Details Narrative) - USD ($)</t>
  </si>
  <si>
    <t>Significant Accounting Policies Details Narrative</t>
  </si>
  <si>
    <t>Allowance for doubtful accounts</t>
  </si>
  <si>
    <t>Unrecognized compensation cost</t>
  </si>
  <si>
    <t>Nonvested share-based payments weighted-average period</t>
  </si>
  <si>
    <t>2 years 4 months 21 days</t>
  </si>
  <si>
    <t>Canadian income tax expense</t>
  </si>
  <si>
    <t>Software development costs</t>
  </si>
  <si>
    <t>LIQUIDITY (Details Narrative) - USD ($)</t>
  </si>
  <si>
    <t>Liquidity Details Narrative</t>
  </si>
  <si>
    <t>Cash flow from operating activities</t>
  </si>
  <si>
    <t>Working capital deficit</t>
  </si>
  <si>
    <t>PROPERTY AND EQUIPMENT (Details) - USD ($)</t>
  </si>
  <si>
    <t>Total property and equipment</t>
  </si>
  <si>
    <t>Less: accumulated depreciation</t>
  </si>
  <si>
    <t>Computer equipment</t>
  </si>
  <si>
    <t>Office furniture and equipment</t>
  </si>
  <si>
    <t>Leasehold improvements</t>
  </si>
  <si>
    <t>PROPERTY AND EQUIPMENT (Details 1)</t>
  </si>
  <si>
    <t>Estimated useful lives</t>
  </si>
  <si>
    <t>Term of lease</t>
  </si>
  <si>
    <t>3 years</t>
  </si>
  <si>
    <t>PROPERTY AND EQUIPMENT (Details Narrative) - USD ($)</t>
  </si>
  <si>
    <t>Property And Equipment Details Narrative</t>
  </si>
  <si>
    <t>Cost related to development of new software applications and enhancements</t>
  </si>
  <si>
    <t>Amortization expenses</t>
  </si>
  <si>
    <t>Book value of capitalized application software</t>
  </si>
  <si>
    <t>Depreciation expense for equipment and leaseholds</t>
  </si>
  <si>
    <t>INTANGIBLE ASSETS (Details) - USD ($)</t>
  </si>
  <si>
    <t>Amortized intangible assets:</t>
  </si>
  <si>
    <t>Purchase option for office building</t>
  </si>
  <si>
    <t>Software licenses</t>
  </si>
  <si>
    <t>Domain names</t>
  </si>
  <si>
    <t>Amortized intangible assets, gross</t>
  </si>
  <si>
    <t>Less: accumulated amortization</t>
  </si>
  <si>
    <t>Amortized intangible assets, net</t>
  </si>
  <si>
    <t>Unamortized intangible assets:</t>
  </si>
  <si>
    <t>Goodwill associated with purchase of business unit</t>
  </si>
  <si>
    <t>Total intangible assets, net</t>
  </si>
  <si>
    <t>INTANGIBLE ASSETS (Details 1)</t>
  </si>
  <si>
    <t>Dec. 31, 2016USD ($)</t>
  </si>
  <si>
    <t>Intangible Assets Details 1</t>
  </si>
  <si>
    <t>For year ending December 31, 2017</t>
  </si>
  <si>
    <t>For year ending December 31, 2018</t>
  </si>
  <si>
    <t>For year ending December 31, 2019</t>
  </si>
  <si>
    <t>For year ending December 31, 2020</t>
  </si>
  <si>
    <t>For year ending December 31, 2021</t>
  </si>
  <si>
    <t>For years thereafter</t>
  </si>
  <si>
    <t>INTANGIBLE ASSETS (Details Narrative) - USD ($)</t>
  </si>
  <si>
    <t>Amortization expense for amortized intangible assets</t>
  </si>
  <si>
    <t>Purchase option [Member]</t>
  </si>
  <si>
    <t>Estimated useful life</t>
  </si>
  <si>
    <t>Software licenses [Member]</t>
  </si>
  <si>
    <t>20 years</t>
  </si>
  <si>
    <t>Domain names [Member]</t>
  </si>
  <si>
    <t>RELATED PARTIES (Details) - USD ($)</t>
  </si>
  <si>
    <t>Due to related parties, Current</t>
  </si>
  <si>
    <t>Due to related parties, Long-term</t>
  </si>
  <si>
    <t>Purchase of Business Unit [Member]</t>
  </si>
  <si>
    <t>Computer Hosting Services [Member]</t>
  </si>
  <si>
    <t>Office Rent [Member]</t>
  </si>
  <si>
    <t>Other [Member]</t>
  </si>
  <si>
    <t>Loan [Member]</t>
  </si>
  <si>
    <t>Lead Generation Services [Member]</t>
  </si>
  <si>
    <t>Due to Management [Member]</t>
  </si>
  <si>
    <t>RELATED PARTIES (Details Narrative) - USD ($)</t>
  </si>
  <si>
    <t>Accrued interest rate</t>
  </si>
  <si>
    <t>10.00%</t>
  </si>
  <si>
    <t>Accrued amount due to related parties</t>
  </si>
  <si>
    <t>Computer Hosting Services [Member] | Bravenet [Member]</t>
  </si>
  <si>
    <t>Related parties periodic payment</t>
  </si>
  <si>
    <t>Frequency of periodic payment</t>
  </si>
  <si>
    <t>Monthly</t>
  </si>
  <si>
    <t>Office Rent [Member] | 410734 B.C. Ltd [Member]</t>
  </si>
  <si>
    <t>INCOME TAXES (Details) - USD ($)</t>
  </si>
  <si>
    <t>Income Taxes Details</t>
  </si>
  <si>
    <t>Tax benefit at the statutory rate of 34%</t>
  </si>
  <si>
    <t>State income taxes, net of federal income tax</t>
  </si>
  <si>
    <t>Change in federal NOL</t>
  </si>
  <si>
    <t>Expiration of state NOL</t>
  </si>
  <si>
    <t>Change in valuation allowance and other</t>
  </si>
  <si>
    <t>INCOME TAXES (Details 1) - USD ($)</t>
  </si>
  <si>
    <t>Income Taxes Details 1</t>
  </si>
  <si>
    <t>Tax effect of net operating loss carryforward</t>
  </si>
  <si>
    <t>Accrued liabilities</t>
  </si>
  <si>
    <t>Property &amp; equipment</t>
  </si>
  <si>
    <t>Capitalized software</t>
  </si>
  <si>
    <t>Other</t>
  </si>
  <si>
    <t>Less valuation allowance</t>
  </si>
  <si>
    <t>Net deferred tax asset</t>
  </si>
  <si>
    <t>INCOME TAXES (Details Narrative) - USD ($)</t>
  </si>
  <si>
    <t>Income Taxes Details Narrative</t>
  </si>
  <si>
    <t>Net operating loss carryforwards for federal income tax</t>
  </si>
  <si>
    <t>Net operating loss carryforwards for state income tax</t>
  </si>
  <si>
    <t>Operating loss carryforwards expiration period</t>
  </si>
  <si>
    <t>Increase in valuation allowance</t>
  </si>
  <si>
    <t>STOCKHOLDERS' DEFICIT (Details) - Stock Option And Warrant - $ / shares</t>
  </si>
  <si>
    <t>Options and Warrants</t>
  </si>
  <si>
    <t>Outstanding - Opening Balance</t>
  </si>
  <si>
    <t>Stock options granted</t>
  </si>
  <si>
    <t>Stock options forfeited/expired</t>
  </si>
  <si>
    <t>Warrants granted</t>
  </si>
  <si>
    <t>Warrants forfeited/expired</t>
  </si>
  <si>
    <t>Outstanding - Ending Balance</t>
  </si>
  <si>
    <t>Weighted-Average Exercise Price</t>
  </si>
  <si>
    <t>Weighted-Average Exercise Price Outstanding - Opening Balance</t>
  </si>
  <si>
    <t>Weighted-Average Exercise Price Outstanding - Ending Balance</t>
  </si>
  <si>
    <t>STOCKHOLDERS' DEFICIT (Details 1) - Stock Option And Warrant - $ / shares</t>
  </si>
  <si>
    <t>Granted during the period</t>
  </si>
  <si>
    <t>Vested during the period</t>
  </si>
  <si>
    <t>STOCKHOLDERS' DEFICIT (Details 2) - 0.03-0.07</t>
  </si>
  <si>
    <t>Dec. 31, 2016$ / sharesshares</t>
  </si>
  <si>
    <t>Number Outstanding | shares</t>
  </si>
  <si>
    <t>Weighted Average Remaining Contractual Life</t>
  </si>
  <si>
    <t>8 years 4 months 2 days</t>
  </si>
  <si>
    <t>Weighted-Average Exercise Price | $ / shares</t>
  </si>
  <si>
    <t>Number Exercisable | shares</t>
  </si>
  <si>
    <t>STOCKHOLDERS' DEFICIT (Details Narrative)</t>
  </si>
  <si>
    <t>Dec. 31, 2016USD ($)shares</t>
  </si>
  <si>
    <t>Conversion price, Description</t>
  </si>
  <si>
    <t>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t>
  </si>
  <si>
    <t>Options authorized</t>
  </si>
  <si>
    <t>2003 Equity incentive compensation plan [Member]</t>
  </si>
  <si>
    <t>1999 Equity incentive compensation plan [Member]</t>
  </si>
  <si>
    <t>Stock Option And Warrant</t>
  </si>
  <si>
    <t>Aggregate intrinsic value of options and warrants outstanding | $</t>
  </si>
  <si>
    <t>Aggregate intrinsic value of options and warrants exercisable | $</t>
  </si>
  <si>
    <t>LOSS PER SHARE (Details) - USD ($)</t>
  </si>
  <si>
    <t>Numerator:</t>
  </si>
  <si>
    <t>Denominator:</t>
  </si>
  <si>
    <t>Weighted average shares outstanding - basic and diluted</t>
  </si>
  <si>
    <t>Loss per share - basic and diluted</t>
  </si>
  <si>
    <t>Stock options and warrants excluded from the calculation of dilutive loss per share because they were anti-dilutive</t>
  </si>
  <si>
    <t>COMMITMENTS (Details Narrative)</t>
  </si>
  <si>
    <t>Dec. 31, 2016USD ($)Number</t>
  </si>
  <si>
    <t>Dec. 31, 2015USD ($)</t>
  </si>
  <si>
    <t>Rent expense of operating lease</t>
  </si>
  <si>
    <t>Office lease, 2017</t>
  </si>
  <si>
    <t>Office lease, 2018</t>
  </si>
  <si>
    <t>Office lease, 2019</t>
  </si>
  <si>
    <t>Office lease, 2020</t>
  </si>
  <si>
    <t>Office lease, 2021</t>
  </si>
  <si>
    <t>Office lease commitments total</t>
  </si>
  <si>
    <t>A2Z Arizona Holdings VIII, LLC [Member]</t>
  </si>
  <si>
    <t>Operating lease rental expense periodic payment</t>
  </si>
  <si>
    <t>Operating lease frequency of periodic payment</t>
  </si>
  <si>
    <t>Number of rental payments under office lease extension | Number</t>
  </si>
  <si>
    <t>SUPPLEMENTARY CASH FLOW INFORMATION (Details) - USD ($)</t>
  </si>
  <si>
    <t>Supplementary Cash Flow Information</t>
  </si>
  <si>
    <t>Cash paid for Interest</t>
  </si>
  <si>
    <t>Cash received for Interest</t>
  </si>
  <si>
    <t>Cash paid for tax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4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0477798</v>
      </c>
    </row>
    <row r="15" spans="1:4">
      <c r="A15" s="4" t="s">
        <v>25</v>
      </c>
      <c r="D15" s="6" t="n">
        <v>740368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12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1</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32</v>
      </c>
      <c r="B7" s="4" t="s">
        <v>161</v>
      </c>
    </row>
    <row r="8" spans="1:2">
      <c r="A8" s="4" t="s">
        <v>162</v>
      </c>
      <c r="B8" s="4" t="s">
        <v>163</v>
      </c>
    </row>
    <row r="9" spans="1:2">
      <c r="A9" s="4" t="s">
        <v>164</v>
      </c>
      <c r="B9" s="4" t="s">
        <v>165</v>
      </c>
    </row>
    <row r="10" spans="1:2">
      <c r="A10" s="4" t="s">
        <v>166</v>
      </c>
      <c r="B10" s="4" t="s">
        <v>167</v>
      </c>
    </row>
    <row r="11" spans="1:2">
      <c r="A11" s="4" t="s">
        <v>94</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1700</v>
      </c>
      <c r="C3" s="6" t="n">
        <v>251834</v>
      </c>
    </row>
    <row r="4" spans="1:3">
      <c r="A4" s="4" t="s">
        <v>33</v>
      </c>
      <c r="B4" s="5" t="n">
        <v>433889</v>
      </c>
      <c r="C4" s="5" t="n">
        <v>419098</v>
      </c>
    </row>
    <row r="5" spans="1:3">
      <c r="A5" s="4" t="s">
        <v>34</v>
      </c>
      <c r="B5" s="5" t="n">
        <v>74949</v>
      </c>
      <c r="C5" s="5" t="n">
        <v>82285</v>
      </c>
    </row>
    <row r="6" spans="1:3">
      <c r="A6" s="4" t="s">
        <v>35</v>
      </c>
      <c r="B6" s="5" t="n">
        <v>103345</v>
      </c>
      <c r="C6" s="5" t="n">
        <v>47287</v>
      </c>
    </row>
    <row r="7" spans="1:3">
      <c r="A7" s="4" t="s">
        <v>36</v>
      </c>
      <c r="B7" s="5" t="n">
        <v>883883</v>
      </c>
      <c r="C7" s="5" t="n">
        <v>800504</v>
      </c>
    </row>
    <row r="8" spans="1:3">
      <c r="A8" s="4" t="s">
        <v>37</v>
      </c>
      <c r="B8" s="5" t="n">
        <v>15555</v>
      </c>
      <c r="C8" s="5" t="n">
        <v>18971</v>
      </c>
    </row>
    <row r="9" spans="1:3">
      <c r="A9" s="4" t="s">
        <v>38</v>
      </c>
      <c r="B9" s="5" t="n">
        <v>1372940</v>
      </c>
      <c r="C9" s="5" t="n">
        <v>1403765</v>
      </c>
    </row>
    <row r="10" spans="1:3">
      <c r="A10" s="4" t="s">
        <v>39</v>
      </c>
      <c r="B10" s="5" t="n">
        <v>110000</v>
      </c>
      <c r="C10" s="5" t="n">
        <v>110000</v>
      </c>
    </row>
    <row r="11" spans="1:3">
      <c r="A11" s="4" t="s">
        <v>40</v>
      </c>
      <c r="B11" s="5" t="n">
        <v>70594</v>
      </c>
      <c r="C11" s="5" t="n">
        <v>76531</v>
      </c>
    </row>
    <row r="12" spans="1:3">
      <c r="A12" s="4" t="s">
        <v>41</v>
      </c>
      <c r="B12" s="5" t="n">
        <v>2452972</v>
      </c>
      <c r="C12" s="5" t="n">
        <v>2409771</v>
      </c>
    </row>
    <row r="13" spans="1:3">
      <c r="A13" s="3" t="s">
        <v>42</v>
      </c>
    </row>
    <row r="14" spans="1:3">
      <c r="A14" s="4" t="s">
        <v>43</v>
      </c>
      <c r="B14" s="5" t="n">
        <v>1499827</v>
      </c>
      <c r="C14" s="5" t="n">
        <v>1309746</v>
      </c>
    </row>
    <row r="15" spans="1:3">
      <c r="A15" s="4" t="s">
        <v>44</v>
      </c>
      <c r="B15" s="5" t="n">
        <v>549233</v>
      </c>
      <c r="C15" s="5" t="n">
        <v>607024</v>
      </c>
    </row>
    <row r="16" spans="1:3">
      <c r="A16" s="4" t="s">
        <v>45</v>
      </c>
      <c r="B16" s="5" t="n">
        <v>44212</v>
      </c>
      <c r="C16" s="4" t="s">
        <v>46</v>
      </c>
    </row>
    <row r="17" spans="1:3">
      <c r="A17" s="4" t="s">
        <v>47</v>
      </c>
      <c r="B17" s="5" t="n">
        <v>2093272</v>
      </c>
      <c r="C17" s="5" t="n">
        <v>1916770</v>
      </c>
    </row>
    <row r="18" spans="1:3">
      <c r="A18" s="4" t="s">
        <v>48</v>
      </c>
      <c r="B18" s="5" t="n">
        <v>10903439</v>
      </c>
      <c r="C18" s="5" t="n">
        <v>9436923</v>
      </c>
    </row>
    <row r="19" spans="1:3">
      <c r="A19" s="4" t="s">
        <v>49</v>
      </c>
      <c r="B19" s="4" t="s">
        <v>46</v>
      </c>
      <c r="C19" s="4" t="s">
        <v>46</v>
      </c>
    </row>
    <row r="20" spans="1:3">
      <c r="A20" s="3" t="s">
        <v>50</v>
      </c>
    </row>
    <row r="21" spans="1:3">
      <c r="A21" s="4" t="s">
        <v>51</v>
      </c>
      <c r="C21" s="4" t="s">
        <v>46</v>
      </c>
    </row>
    <row r="22" spans="1:3">
      <c r="A22" s="4" t="s">
        <v>52</v>
      </c>
      <c r="B22" s="5" t="n">
        <v>90479</v>
      </c>
      <c r="C22" s="5" t="n">
        <v>90479</v>
      </c>
    </row>
    <row r="23" spans="1:3">
      <c r="A23" s="4" t="s">
        <v>53</v>
      </c>
      <c r="B23" s="5" t="n">
        <v>9382824</v>
      </c>
      <c r="C23" s="5" t="n">
        <v>9301338</v>
      </c>
    </row>
    <row r="24" spans="1:3">
      <c r="A24" s="4" t="s">
        <v>54</v>
      </c>
      <c r="B24" s="5" t="n">
        <v>-20017042</v>
      </c>
      <c r="C24" s="5" t="n">
        <v>-18335739</v>
      </c>
    </row>
    <row r="25" spans="1:3">
      <c r="A25" s="4" t="s">
        <v>55</v>
      </c>
      <c r="B25" s="5" t="n">
        <v>-10543739</v>
      </c>
      <c r="C25" s="5" t="n">
        <v>-8943922</v>
      </c>
    </row>
    <row r="26" spans="1:3">
      <c r="A26" s="4" t="s">
        <v>56</v>
      </c>
      <c r="B26" s="6" t="n">
        <v>2452972</v>
      </c>
      <c r="C26" s="6" t="n">
        <v>2409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147</v>
      </c>
      <c r="B4" s="4" t="s">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3</v>
      </c>
      <c r="B1" s="2" t="s">
        <v>1</v>
      </c>
    </row>
    <row r="2" spans="1:3">
      <c r="B2" s="2" t="s">
        <v>2</v>
      </c>
      <c r="C2" s="2" t="s">
        <v>30</v>
      </c>
    </row>
    <row r="3" spans="1:3">
      <c r="A3" s="4" t="s">
        <v>71</v>
      </c>
      <c r="B3" s="6" t="n">
        <v>1507706</v>
      </c>
      <c r="C3" s="6" t="n">
        <v>1696428</v>
      </c>
    </row>
    <row r="4" spans="1:3">
      <c r="A4" s="4" t="s">
        <v>72</v>
      </c>
      <c r="B4" s="5" t="n">
        <v>1966713</v>
      </c>
      <c r="C4" s="5" t="n">
        <v>1876123</v>
      </c>
    </row>
    <row r="5" spans="1:3">
      <c r="A5" s="4" t="s">
        <v>224</v>
      </c>
      <c r="B5" s="5" t="n">
        <v>81486</v>
      </c>
      <c r="C5" s="5" t="n">
        <v>299480</v>
      </c>
    </row>
    <row r="6" spans="1:3">
      <c r="A6" s="4" t="s">
        <v>225</v>
      </c>
    </row>
    <row r="7" spans="1:3">
      <c r="A7" s="4" t="s">
        <v>71</v>
      </c>
      <c r="B7" s="5" t="n">
        <v>21504</v>
      </c>
      <c r="C7" s="5" t="n">
        <v>280508</v>
      </c>
    </row>
    <row r="8" spans="1:3">
      <c r="A8" s="4" t="s">
        <v>72</v>
      </c>
      <c r="B8" s="5" t="n">
        <v>59982</v>
      </c>
      <c r="C8" s="5" t="n">
        <v>18912</v>
      </c>
    </row>
    <row r="9" spans="1:3">
      <c r="A9" s="4" t="s">
        <v>226</v>
      </c>
      <c r="B9" s="4" t="s">
        <v>46</v>
      </c>
      <c r="C9" s="5" t="n">
        <v>60</v>
      </c>
    </row>
    <row r="10" spans="1:3">
      <c r="A10" s="4" t="s">
        <v>224</v>
      </c>
      <c r="B10" s="6" t="n">
        <v>81486</v>
      </c>
      <c r="C10" s="6" t="n">
        <v>2994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27</v>
      </c>
      <c r="B1" s="2" t="s">
        <v>1</v>
      </c>
    </row>
    <row r="2" spans="1:3">
      <c r="B2" s="2" t="s">
        <v>2</v>
      </c>
      <c r="C2" s="2" t="s">
        <v>30</v>
      </c>
    </row>
    <row r="3" spans="1:3">
      <c r="A3" s="3" t="s">
        <v>228</v>
      </c>
    </row>
    <row r="4" spans="1:3">
      <c r="A4" s="4" t="s">
        <v>229</v>
      </c>
      <c r="B4" s="4" t="s">
        <v>46</v>
      </c>
      <c r="C4" s="4" t="s">
        <v>46</v>
      </c>
    </row>
    <row r="5" spans="1:3">
      <c r="A5" s="4" t="s">
        <v>230</v>
      </c>
      <c r="B5" s="4" t="s">
        <v>231</v>
      </c>
      <c r="C5" s="4" t="s">
        <v>232</v>
      </c>
    </row>
    <row r="6" spans="1:3">
      <c r="A6" s="4" t="s">
        <v>233</v>
      </c>
      <c r="B6" s="4" t="s">
        <v>234</v>
      </c>
      <c r="C6" s="4" t="s">
        <v>234</v>
      </c>
    </row>
    <row r="7" spans="1:3">
      <c r="A7" s="4" t="s">
        <v>235</v>
      </c>
      <c r="B7" s="4" t="s">
        <v>236</v>
      </c>
      <c r="C7" s="4" t="s">
        <v>236</v>
      </c>
    </row>
    <row r="8" spans="1:3">
      <c r="A8" s="4" t="s">
        <v>237</v>
      </c>
      <c r="B8" s="8" t="n">
        <v>0.04</v>
      </c>
      <c r="C8" s="8" t="n">
        <v>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238</v>
      </c>
      <c r="B1" s="2" t="s">
        <v>1</v>
      </c>
    </row>
    <row r="2" spans="1:3">
      <c r="B2" s="2" t="s">
        <v>2</v>
      </c>
      <c r="C2" s="2" t="s">
        <v>30</v>
      </c>
    </row>
    <row r="3" spans="1:3">
      <c r="A3" s="3" t="s">
        <v>239</v>
      </c>
    </row>
    <row r="4" spans="1:3">
      <c r="A4" s="4" t="s">
        <v>240</v>
      </c>
      <c r="B4" s="6" t="n">
        <v>120000</v>
      </c>
      <c r="C4" s="6" t="n">
        <v>90000</v>
      </c>
    </row>
    <row r="5" spans="1:3">
      <c r="A5" s="4" t="s">
        <v>106</v>
      </c>
      <c r="B5" s="5" t="n">
        <v>93741</v>
      </c>
      <c r="C5" s="5" t="n">
        <v>108306</v>
      </c>
    </row>
    <row r="6" spans="1:3">
      <c r="A6" s="4" t="s">
        <v>241</v>
      </c>
      <c r="B6" s="6" t="n">
        <v>137968</v>
      </c>
    </row>
    <row r="7" spans="1:3">
      <c r="A7" s="4" t="s">
        <v>242</v>
      </c>
      <c r="B7" s="4" t="s">
        <v>243</v>
      </c>
    </row>
    <row r="8" spans="1:3">
      <c r="A8" s="4" t="s">
        <v>244</v>
      </c>
      <c r="B8" s="6" t="n">
        <v>3018</v>
      </c>
      <c r="C8" s="5" t="n">
        <v>3129</v>
      </c>
    </row>
    <row r="9" spans="1:3">
      <c r="A9" s="4" t="s">
        <v>245</v>
      </c>
      <c r="B9" s="6" t="n">
        <v>935786</v>
      </c>
      <c r="C9" s="6" t="n">
        <v>10261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5" t="n">
        <v>10000000</v>
      </c>
      <c r="C3" s="5" t="n">
        <v>10000000</v>
      </c>
    </row>
    <row r="4" spans="1:3">
      <c r="A4" s="4" t="s">
        <v>60</v>
      </c>
      <c r="B4" s="5" t="n">
        <v>0</v>
      </c>
      <c r="C4" s="5" t="n">
        <v>0</v>
      </c>
    </row>
    <row r="5" spans="1:3">
      <c r="A5" s="4" t="s">
        <v>61</v>
      </c>
      <c r="B5" s="7" t="n">
        <v>0.001</v>
      </c>
      <c r="C5" s="7" t="n">
        <v>0.001</v>
      </c>
    </row>
    <row r="6" spans="1:3">
      <c r="A6" s="4" t="s">
        <v>62</v>
      </c>
      <c r="B6" s="5" t="n">
        <v>150000000</v>
      </c>
      <c r="C6" s="5" t="n">
        <v>150000000</v>
      </c>
    </row>
    <row r="7" spans="1:3">
      <c r="A7" s="4" t="s">
        <v>63</v>
      </c>
      <c r="B7" s="5" t="n">
        <v>90477798</v>
      </c>
      <c r="C7" s="5" t="n">
        <v>90477798</v>
      </c>
    </row>
    <row r="8" spans="1:3">
      <c r="A8" s="4" t="s">
        <v>64</v>
      </c>
      <c r="B8" s="5" t="n">
        <v>90477798</v>
      </c>
      <c r="C8" s="5" t="n">
        <v>90477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6</v>
      </c>
      <c r="B1" s="2" t="s">
        <v>1</v>
      </c>
    </row>
    <row r="2" spans="1:3">
      <c r="B2" s="2" t="s">
        <v>2</v>
      </c>
      <c r="C2" s="2" t="s">
        <v>30</v>
      </c>
    </row>
    <row r="3" spans="1:3">
      <c r="A3" s="3" t="s">
        <v>247</v>
      </c>
    </row>
    <row r="4" spans="1:3">
      <c r="A4" s="4" t="s">
        <v>54</v>
      </c>
      <c r="B4" s="6" t="n">
        <v>-20017042</v>
      </c>
      <c r="C4" s="6" t="n">
        <v>-18335739</v>
      </c>
    </row>
    <row r="5" spans="1:3">
      <c r="A5" s="4" t="s">
        <v>97</v>
      </c>
      <c r="B5" s="5" t="n">
        <v>-1681303</v>
      </c>
      <c r="C5" s="5" t="n">
        <v>-1656782</v>
      </c>
    </row>
    <row r="6" spans="1:3">
      <c r="A6" s="4" t="s">
        <v>248</v>
      </c>
      <c r="B6" s="5" t="n">
        <v>844320</v>
      </c>
      <c r="C6" s="5" t="n">
        <v>622578</v>
      </c>
    </row>
    <row r="7" spans="1:3">
      <c r="A7" s="4" t="s">
        <v>249</v>
      </c>
      <c r="B7" s="5" t="n">
        <v>1209389</v>
      </c>
    </row>
    <row r="8" spans="1:3">
      <c r="A8" s="4" t="s">
        <v>44</v>
      </c>
      <c r="B8" s="5" t="n">
        <v>549233</v>
      </c>
      <c r="C8" s="5" t="n">
        <v>607024</v>
      </c>
    </row>
    <row r="9" spans="1:3">
      <c r="A9" s="4" t="s">
        <v>48</v>
      </c>
      <c r="B9" s="6" t="n">
        <v>10903439</v>
      </c>
      <c r="C9" s="6" t="n">
        <v>94369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0</v>
      </c>
      <c r="B1" s="2" t="s">
        <v>2</v>
      </c>
      <c r="C1" s="2" t="s">
        <v>30</v>
      </c>
    </row>
    <row r="2" spans="1:3">
      <c r="A2" s="4" t="s">
        <v>251</v>
      </c>
      <c r="B2" s="6" t="n">
        <v>8133810</v>
      </c>
      <c r="C2" s="6" t="n">
        <v>7309356</v>
      </c>
    </row>
    <row r="3" spans="1:3">
      <c r="A3" s="4" t="s">
        <v>252</v>
      </c>
      <c r="B3" s="5" t="n">
        <v>-6760870</v>
      </c>
      <c r="C3" s="5" t="n">
        <v>-5905591</v>
      </c>
    </row>
    <row r="4" spans="1:3">
      <c r="A4" s="4" t="s">
        <v>38</v>
      </c>
      <c r="B4" s="5" t="n">
        <v>1372940</v>
      </c>
      <c r="C4" s="5" t="n">
        <v>1403765</v>
      </c>
    </row>
    <row r="5" spans="1:3">
      <c r="A5" s="4" t="s">
        <v>253</v>
      </c>
    </row>
    <row r="6" spans="1:3">
      <c r="A6" s="4" t="s">
        <v>251</v>
      </c>
      <c r="B6" s="5" t="n">
        <v>955681</v>
      </c>
      <c r="C6" s="5" t="n">
        <v>836294</v>
      </c>
    </row>
    <row r="7" spans="1:3">
      <c r="A7" s="4" t="s">
        <v>254</v>
      </c>
    </row>
    <row r="8" spans="1:3">
      <c r="A8" s="4" t="s">
        <v>251</v>
      </c>
      <c r="B8" s="5" t="n">
        <v>69115</v>
      </c>
      <c r="C8" s="5" t="n">
        <v>66108</v>
      </c>
    </row>
    <row r="9" spans="1:3">
      <c r="A9" s="4" t="s">
        <v>255</v>
      </c>
    </row>
    <row r="10" spans="1:3">
      <c r="A10" s="4" t="s">
        <v>251</v>
      </c>
      <c r="B10" s="5" t="n">
        <v>58464</v>
      </c>
      <c r="C10" s="5" t="n">
        <v>46455</v>
      </c>
    </row>
    <row r="11" spans="1:3">
      <c r="A11" s="4" t="s">
        <v>115</v>
      </c>
    </row>
    <row r="12" spans="1:3">
      <c r="A12" s="4" t="s">
        <v>251</v>
      </c>
      <c r="B12" s="6" t="n">
        <v>7050550</v>
      </c>
      <c r="C12" s="6" t="n">
        <v>6360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16"/>
  </cols>
  <sheetData>
    <row r="1" spans="1:2">
      <c r="A1" s="1" t="s">
        <v>256</v>
      </c>
      <c r="B1" s="2" t="s">
        <v>1</v>
      </c>
    </row>
    <row r="2" spans="1:2">
      <c r="B2" s="2" t="s">
        <v>2</v>
      </c>
    </row>
    <row r="3" spans="1:2">
      <c r="A3" s="4" t="s">
        <v>253</v>
      </c>
    </row>
    <row r="4" spans="1:2">
      <c r="A4" s="4" t="s">
        <v>257</v>
      </c>
      <c r="B4" s="4" t="s">
        <v>236</v>
      </c>
    </row>
    <row r="5" spans="1:2">
      <c r="A5" s="4" t="s">
        <v>254</v>
      </c>
    </row>
    <row r="6" spans="1:2">
      <c r="A6" s="4" t="s">
        <v>257</v>
      </c>
      <c r="B6" s="4" t="s">
        <v>236</v>
      </c>
    </row>
    <row r="7" spans="1:2">
      <c r="A7" s="4" t="s">
        <v>255</v>
      </c>
    </row>
    <row r="8" spans="1:2">
      <c r="A8" s="4" t="s">
        <v>257</v>
      </c>
      <c r="B8" s="4" t="s">
        <v>258</v>
      </c>
    </row>
    <row r="9" spans="1:2">
      <c r="A9" s="4" t="s">
        <v>115</v>
      </c>
    </row>
    <row r="10" spans="1:2">
      <c r="A10" s="4" t="s">
        <v>257</v>
      </c>
      <c r="B10"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0</v>
      </c>
      <c r="B1" s="2" t="s">
        <v>1</v>
      </c>
    </row>
    <row r="2" spans="1:3">
      <c r="B2" s="2" t="s">
        <v>2</v>
      </c>
      <c r="C2" s="2" t="s">
        <v>30</v>
      </c>
    </row>
    <row r="3" spans="1:3">
      <c r="A3" s="3" t="s">
        <v>261</v>
      </c>
    </row>
    <row r="4" spans="1:3">
      <c r="A4" s="4" t="s">
        <v>262</v>
      </c>
      <c r="B4" s="6" t="n">
        <v>690051</v>
      </c>
      <c r="C4" s="6" t="n">
        <v>677638</v>
      </c>
    </row>
    <row r="5" spans="1:3">
      <c r="A5" s="4" t="s">
        <v>263</v>
      </c>
      <c r="B5" s="5" t="n">
        <v>757864</v>
      </c>
      <c r="C5" s="5" t="n">
        <v>791475</v>
      </c>
    </row>
    <row r="6" spans="1:3">
      <c r="A6" s="4" t="s">
        <v>264</v>
      </c>
      <c r="B6" s="5" t="n">
        <v>1083583</v>
      </c>
    </row>
    <row r="7" spans="1:3">
      <c r="A7" s="4" t="s">
        <v>265</v>
      </c>
      <c r="B7" s="6" t="n">
        <v>97415</v>
      </c>
      <c r="C7" s="6" t="n">
        <v>848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6</v>
      </c>
      <c r="B1" s="2" t="s">
        <v>2</v>
      </c>
      <c r="C1" s="2" t="s">
        <v>30</v>
      </c>
    </row>
    <row r="2" spans="1:3">
      <c r="A2" s="3" t="s">
        <v>267</v>
      </c>
    </row>
    <row r="3" spans="1:3">
      <c r="A3" s="4" t="s">
        <v>268</v>
      </c>
      <c r="B3" s="6" t="n">
        <v>10000</v>
      </c>
      <c r="C3" s="6" t="n">
        <v>10000</v>
      </c>
    </row>
    <row r="4" spans="1:3">
      <c r="A4" s="4" t="s">
        <v>269</v>
      </c>
      <c r="B4" s="5" t="n">
        <v>108085</v>
      </c>
      <c r="C4" s="5" t="n">
        <v>108085</v>
      </c>
    </row>
    <row r="5" spans="1:3">
      <c r="A5" s="4" t="s">
        <v>270</v>
      </c>
      <c r="B5" s="5" t="n">
        <v>10652</v>
      </c>
      <c r="C5" s="5" t="n">
        <v>10652</v>
      </c>
    </row>
    <row r="6" spans="1:3">
      <c r="A6" s="4" t="s">
        <v>271</v>
      </c>
      <c r="B6" s="5" t="n">
        <v>128737</v>
      </c>
      <c r="C6" s="5" t="n">
        <v>128737</v>
      </c>
    </row>
    <row r="7" spans="1:3">
      <c r="A7" s="4" t="s">
        <v>272</v>
      </c>
      <c r="B7" s="5" t="n">
        <v>-58143</v>
      </c>
      <c r="C7" s="5" t="n">
        <v>-52206</v>
      </c>
    </row>
    <row r="8" spans="1:3">
      <c r="A8" s="4" t="s">
        <v>273</v>
      </c>
      <c r="B8" s="5" t="n">
        <v>70594</v>
      </c>
      <c r="C8" s="5" t="n">
        <v>76531</v>
      </c>
    </row>
    <row r="9" spans="1:3">
      <c r="A9" s="3" t="s">
        <v>274</v>
      </c>
    </row>
    <row r="10" spans="1:3">
      <c r="A10" s="4" t="s">
        <v>275</v>
      </c>
      <c r="B10" s="5" t="n">
        <v>110000</v>
      </c>
      <c r="C10" s="5" t="n">
        <v>110000</v>
      </c>
    </row>
    <row r="11" spans="1:3">
      <c r="A11" s="4" t="s">
        <v>276</v>
      </c>
      <c r="B11" s="6" t="n">
        <v>180594</v>
      </c>
      <c r="C11" s="6" t="n">
        <v>186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277</v>
      </c>
      <c r="B1" s="2" t="s">
        <v>278</v>
      </c>
    </row>
    <row r="2" spans="1:2">
      <c r="A2" s="3" t="s">
        <v>279</v>
      </c>
    </row>
    <row r="3" spans="1:2">
      <c r="A3" s="4" t="s">
        <v>280</v>
      </c>
      <c r="B3" s="6" t="n">
        <v>5937</v>
      </c>
    </row>
    <row r="4" spans="1:2">
      <c r="A4" s="4" t="s">
        <v>281</v>
      </c>
      <c r="B4" s="5" t="n">
        <v>5937</v>
      </c>
    </row>
    <row r="5" spans="1:2">
      <c r="A5" s="4" t="s">
        <v>282</v>
      </c>
      <c r="B5" s="5" t="n">
        <v>5937</v>
      </c>
    </row>
    <row r="6" spans="1:2">
      <c r="A6" s="4" t="s">
        <v>283</v>
      </c>
      <c r="B6" s="5" t="n">
        <v>5937</v>
      </c>
    </row>
    <row r="7" spans="1:2">
      <c r="A7" s="4" t="s">
        <v>284</v>
      </c>
      <c r="B7" s="5" t="n">
        <v>5937</v>
      </c>
    </row>
    <row r="8" spans="1:2">
      <c r="A8" s="4" t="s">
        <v>285</v>
      </c>
      <c r="B8" s="5" t="n">
        <v>40909</v>
      </c>
    </row>
    <row r="9" spans="1:2">
      <c r="A9" s="4" t="s">
        <v>91</v>
      </c>
      <c r="B9" s="6" t="n">
        <v>705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6</v>
      </c>
      <c r="B1" s="2" t="s">
        <v>1</v>
      </c>
    </row>
    <row r="2" spans="1:3">
      <c r="B2" s="2" t="s">
        <v>2</v>
      </c>
      <c r="C2" s="2" t="s">
        <v>30</v>
      </c>
    </row>
    <row r="3" spans="1:3">
      <c r="A3" s="4" t="s">
        <v>287</v>
      </c>
      <c r="B3" s="6" t="n">
        <v>5937</v>
      </c>
      <c r="C3" s="6" t="n">
        <v>5937</v>
      </c>
    </row>
    <row r="4" spans="1:3">
      <c r="A4" s="4" t="s">
        <v>288</v>
      </c>
    </row>
    <row r="5" spans="1:3">
      <c r="A5" s="4" t="s">
        <v>289</v>
      </c>
      <c r="B5" s="4" t="s">
        <v>236</v>
      </c>
    </row>
    <row r="6" spans="1:3">
      <c r="A6" s="4" t="s">
        <v>290</v>
      </c>
    </row>
    <row r="7" spans="1:3">
      <c r="A7" s="4" t="s">
        <v>289</v>
      </c>
      <c r="B7" s="4" t="s">
        <v>291</v>
      </c>
    </row>
    <row r="8" spans="1:3">
      <c r="A8" s="4" t="s">
        <v>292</v>
      </c>
    </row>
    <row r="9" spans="1:3">
      <c r="A9" s="4" t="s">
        <v>289</v>
      </c>
      <c r="B9" s="4" t="s">
        <v>2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3</v>
      </c>
      <c r="B1" s="2" t="s">
        <v>2</v>
      </c>
      <c r="C1" s="2" t="s">
        <v>30</v>
      </c>
    </row>
    <row r="2" spans="1:3">
      <c r="A2" s="4" t="s">
        <v>294</v>
      </c>
      <c r="B2" s="6" t="n">
        <v>44212</v>
      </c>
      <c r="C2" s="4" t="s">
        <v>46</v>
      </c>
    </row>
    <row r="3" spans="1:3">
      <c r="A3" s="4" t="s">
        <v>295</v>
      </c>
      <c r="B3" s="5" t="n">
        <v>10903439</v>
      </c>
      <c r="C3" s="5" t="n">
        <v>9436923</v>
      </c>
    </row>
    <row r="4" spans="1:3">
      <c r="A4" s="4" t="s">
        <v>296</v>
      </c>
    </row>
    <row r="5" spans="1:3">
      <c r="A5" s="4" t="s">
        <v>294</v>
      </c>
      <c r="B5" s="4" t="s">
        <v>46</v>
      </c>
      <c r="C5" s="4" t="s">
        <v>46</v>
      </c>
    </row>
    <row r="6" spans="1:3">
      <c r="A6" s="4" t="s">
        <v>295</v>
      </c>
      <c r="B6" s="5" t="n">
        <v>182183</v>
      </c>
      <c r="C6" s="5" t="n">
        <v>159790</v>
      </c>
    </row>
    <row r="7" spans="1:3">
      <c r="A7" s="4" t="s">
        <v>297</v>
      </c>
    </row>
    <row r="8" spans="1:3">
      <c r="A8" s="4" t="s">
        <v>294</v>
      </c>
      <c r="B8" s="4" t="s">
        <v>46</v>
      </c>
      <c r="C8" s="4" t="s">
        <v>46</v>
      </c>
    </row>
    <row r="9" spans="1:3">
      <c r="A9" s="4" t="s">
        <v>295</v>
      </c>
      <c r="B9" s="5" t="n">
        <v>137931</v>
      </c>
      <c r="C9" s="5" t="n">
        <v>60122</v>
      </c>
    </row>
    <row r="10" spans="1:3">
      <c r="A10" s="4" t="s">
        <v>298</v>
      </c>
    </row>
    <row r="11" spans="1:3">
      <c r="A11" s="4" t="s">
        <v>294</v>
      </c>
      <c r="B11" s="5" t="n">
        <v>7365</v>
      </c>
      <c r="C11" s="4" t="s">
        <v>46</v>
      </c>
    </row>
    <row r="12" spans="1:3">
      <c r="A12" s="4" t="s">
        <v>295</v>
      </c>
      <c r="B12" s="5" t="n">
        <v>1113079</v>
      </c>
      <c r="C12" s="5" t="n">
        <v>967839</v>
      </c>
    </row>
    <row r="13" spans="1:3">
      <c r="A13" s="4" t="s">
        <v>299</v>
      </c>
    </row>
    <row r="14" spans="1:3">
      <c r="A14" s="4" t="s">
        <v>294</v>
      </c>
      <c r="B14" s="5" t="n">
        <v>36847</v>
      </c>
      <c r="C14" s="4" t="s">
        <v>46</v>
      </c>
    </row>
    <row r="15" spans="1:3">
      <c r="A15" s="4" t="s">
        <v>295</v>
      </c>
      <c r="B15" s="5" t="n">
        <v>17276</v>
      </c>
      <c r="C15" s="5" t="n">
        <v>17276</v>
      </c>
    </row>
    <row r="16" spans="1:3">
      <c r="A16" s="4" t="s">
        <v>300</v>
      </c>
    </row>
    <row r="17" spans="1:3">
      <c r="A17" s="4" t="s">
        <v>294</v>
      </c>
      <c r="B17" s="4" t="s">
        <v>46</v>
      </c>
      <c r="C17" s="4" t="s">
        <v>46</v>
      </c>
    </row>
    <row r="18" spans="1:3">
      <c r="A18" s="4" t="s">
        <v>295</v>
      </c>
      <c r="B18" s="5" t="n">
        <v>997072</v>
      </c>
      <c r="C18" s="5" t="n">
        <v>894952</v>
      </c>
    </row>
    <row r="19" spans="1:3">
      <c r="A19" s="4" t="s">
        <v>301</v>
      </c>
    </row>
    <row r="20" spans="1:3">
      <c r="A20" s="4" t="s">
        <v>294</v>
      </c>
      <c r="B20" s="4" t="s">
        <v>46</v>
      </c>
      <c r="C20" s="4" t="s">
        <v>46</v>
      </c>
    </row>
    <row r="21" spans="1:3">
      <c r="A21" s="4" t="s">
        <v>295</v>
      </c>
      <c r="B21" s="5" t="n">
        <v>1416574</v>
      </c>
      <c r="C21" s="5" t="n">
        <v>1282300</v>
      </c>
    </row>
    <row r="22" spans="1:3">
      <c r="A22" s="4" t="s">
        <v>302</v>
      </c>
    </row>
    <row r="23" spans="1:3">
      <c r="A23" s="4" t="s">
        <v>294</v>
      </c>
      <c r="B23" s="4" t="s">
        <v>46</v>
      </c>
      <c r="C23" s="4" t="s">
        <v>46</v>
      </c>
    </row>
    <row r="24" spans="1:3">
      <c r="A24" s="4" t="s">
        <v>295</v>
      </c>
      <c r="B24" s="6" t="n">
        <v>7039324</v>
      </c>
      <c r="C24" s="6" t="n">
        <v>60546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3</v>
      </c>
      <c r="B1" s="2" t="s">
        <v>1</v>
      </c>
    </row>
    <row r="2" spans="1:3">
      <c r="B2" s="2" t="s">
        <v>2</v>
      </c>
      <c r="C2" s="2" t="s">
        <v>30</v>
      </c>
    </row>
    <row r="3" spans="1:3">
      <c r="A3" s="4" t="s">
        <v>295</v>
      </c>
      <c r="B3" s="6" t="n">
        <v>10903439</v>
      </c>
      <c r="C3" s="6" t="n">
        <v>9436923</v>
      </c>
    </row>
    <row r="4" spans="1:3">
      <c r="A4" s="4" t="s">
        <v>294</v>
      </c>
      <c r="B4" s="6" t="n">
        <v>44212</v>
      </c>
      <c r="C4" s="4" t="s">
        <v>46</v>
      </c>
    </row>
    <row r="5" spans="1:3">
      <c r="A5" s="4" t="s">
        <v>300</v>
      </c>
    </row>
    <row r="6" spans="1:3">
      <c r="A6" s="4" t="s">
        <v>304</v>
      </c>
      <c r="B6" s="4" t="s">
        <v>305</v>
      </c>
    </row>
    <row r="7" spans="1:3">
      <c r="A7" s="4" t="s">
        <v>295</v>
      </c>
      <c r="B7" s="6" t="n">
        <v>997072</v>
      </c>
      <c r="C7" s="5" t="n">
        <v>894952</v>
      </c>
    </row>
    <row r="8" spans="1:3">
      <c r="A8" s="4" t="s">
        <v>294</v>
      </c>
      <c r="B8" s="4" t="s">
        <v>46</v>
      </c>
      <c r="C8" s="4" t="s">
        <v>46</v>
      </c>
    </row>
    <row r="9" spans="1:3">
      <c r="A9" s="4" t="s">
        <v>296</v>
      </c>
    </row>
    <row r="10" spans="1:3">
      <c r="A10" s="4" t="s">
        <v>304</v>
      </c>
      <c r="B10" s="4" t="s">
        <v>305</v>
      </c>
    </row>
    <row r="11" spans="1:3">
      <c r="A11" s="4" t="s">
        <v>306</v>
      </c>
      <c r="B11" s="6" t="n">
        <v>110000</v>
      </c>
    </row>
    <row r="12" spans="1:3">
      <c r="A12" s="4" t="s">
        <v>295</v>
      </c>
      <c r="B12" s="5" t="n">
        <v>182183</v>
      </c>
      <c r="C12" s="5" t="n">
        <v>159790</v>
      </c>
    </row>
    <row r="13" spans="1:3">
      <c r="A13" s="4" t="s">
        <v>294</v>
      </c>
      <c r="B13" s="4" t="s">
        <v>46</v>
      </c>
      <c r="C13" s="4" t="s">
        <v>46</v>
      </c>
    </row>
    <row r="14" spans="1:3">
      <c r="A14" s="4" t="s">
        <v>297</v>
      </c>
    </row>
    <row r="15" spans="1:3">
      <c r="A15" s="4" t="s">
        <v>304</v>
      </c>
      <c r="B15" s="4" t="s">
        <v>305</v>
      </c>
    </row>
    <row r="16" spans="1:3">
      <c r="A16" s="4" t="s">
        <v>295</v>
      </c>
      <c r="B16" s="6" t="n">
        <v>137931</v>
      </c>
      <c r="C16" s="5" t="n">
        <v>60122</v>
      </c>
    </row>
    <row r="17" spans="1:3">
      <c r="A17" s="4" t="s">
        <v>294</v>
      </c>
      <c r="B17" s="4" t="s">
        <v>46</v>
      </c>
      <c r="C17" s="4" t="s">
        <v>46</v>
      </c>
    </row>
    <row r="18" spans="1:3">
      <c r="A18" s="4" t="s">
        <v>307</v>
      </c>
    </row>
    <row r="19" spans="1:3">
      <c r="A19" s="4" t="s">
        <v>308</v>
      </c>
      <c r="B19" s="6" t="n">
        <v>6250</v>
      </c>
    </row>
    <row r="20" spans="1:3">
      <c r="A20" s="4" t="s">
        <v>309</v>
      </c>
      <c r="B20" s="4" t="s">
        <v>310</v>
      </c>
    </row>
    <row r="21" spans="1:3">
      <c r="A21" s="4" t="s">
        <v>298</v>
      </c>
    </row>
    <row r="22" spans="1:3">
      <c r="A22" s="4" t="s">
        <v>304</v>
      </c>
      <c r="B22" s="4" t="s">
        <v>305</v>
      </c>
    </row>
    <row r="23" spans="1:3">
      <c r="A23" s="4" t="s">
        <v>295</v>
      </c>
      <c r="B23" s="6" t="n">
        <v>1113079</v>
      </c>
      <c r="C23" s="5" t="n">
        <v>967839</v>
      </c>
    </row>
    <row r="24" spans="1:3">
      <c r="A24" s="4" t="s">
        <v>294</v>
      </c>
      <c r="B24" s="5" t="n">
        <v>7365</v>
      </c>
      <c r="C24" s="4" t="s">
        <v>46</v>
      </c>
    </row>
    <row r="25" spans="1:3">
      <c r="A25" s="4" t="s">
        <v>311</v>
      </c>
    </row>
    <row r="26" spans="1:3">
      <c r="A26" s="4" t="s">
        <v>308</v>
      </c>
      <c r="B26" s="6" t="n">
        <v>7365</v>
      </c>
    </row>
    <row r="27" spans="1:3">
      <c r="A27" s="4" t="s">
        <v>309</v>
      </c>
      <c r="B27" s="4" t="s">
        <v>310</v>
      </c>
    </row>
    <row r="28" spans="1:3">
      <c r="A28" s="4" t="s">
        <v>301</v>
      </c>
    </row>
    <row r="29" spans="1:3">
      <c r="A29" s="4" t="s">
        <v>304</v>
      </c>
      <c r="B29" s="4" t="s">
        <v>305</v>
      </c>
    </row>
    <row r="30" spans="1:3">
      <c r="A30" s="4" t="s">
        <v>295</v>
      </c>
      <c r="B30" s="6" t="n">
        <v>1416574</v>
      </c>
      <c r="C30" s="5" t="n">
        <v>1282300</v>
      </c>
    </row>
    <row r="31" spans="1:3">
      <c r="A31" s="4" t="s">
        <v>294</v>
      </c>
      <c r="B31" s="4" t="s">
        <v>46</v>
      </c>
      <c r="C31" s="4" t="s">
        <v>46</v>
      </c>
    </row>
    <row r="32" spans="1:3">
      <c r="A32" s="4" t="s">
        <v>302</v>
      </c>
    </row>
    <row r="33" spans="1:3">
      <c r="A33" s="4" t="s">
        <v>295</v>
      </c>
      <c r="B33" s="5" t="n">
        <v>7039324</v>
      </c>
      <c r="C33" s="5" t="n">
        <v>6054644</v>
      </c>
    </row>
    <row r="34" spans="1:3">
      <c r="A34" s="4" t="s">
        <v>294</v>
      </c>
      <c r="B34" s="4" t="s">
        <v>46</v>
      </c>
      <c r="C34" s="4" t="s">
        <v>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6" t="n">
        <v>-571643</v>
      </c>
      <c r="C4" s="6" t="n">
        <v>-562242</v>
      </c>
    </row>
    <row r="5" spans="1:3">
      <c r="A5" s="4" t="s">
        <v>315</v>
      </c>
      <c r="B5" s="5" t="n">
        <v>-51448</v>
      </c>
      <c r="C5" s="5" t="n">
        <v>-50602</v>
      </c>
    </row>
    <row r="6" spans="1:3">
      <c r="A6" s="4" t="s">
        <v>94</v>
      </c>
      <c r="B6" s="5" t="n">
        <v>27705</v>
      </c>
      <c r="C6" s="5" t="n">
        <v>101823</v>
      </c>
    </row>
    <row r="7" spans="1:3">
      <c r="A7" s="4" t="s">
        <v>316</v>
      </c>
      <c r="B7" s="5" t="n">
        <v>13693</v>
      </c>
      <c r="C7" s="5" t="n">
        <v>296</v>
      </c>
    </row>
    <row r="8" spans="1:3">
      <c r="A8" s="4" t="s">
        <v>317</v>
      </c>
      <c r="B8" s="5" t="n">
        <v>10181</v>
      </c>
      <c r="C8" s="5" t="n">
        <v>22468</v>
      </c>
    </row>
    <row r="9" spans="1:3">
      <c r="A9" s="4" t="s">
        <v>318</v>
      </c>
      <c r="B9" s="5" t="n">
        <v>571512</v>
      </c>
      <c r="C9" s="5" t="n">
        <v>488257</v>
      </c>
    </row>
    <row r="10" spans="1:3">
      <c r="A10" s="4" t="s">
        <v>244</v>
      </c>
      <c r="B10" s="5" t="n">
        <v>3018</v>
      </c>
      <c r="C10" s="5" t="n">
        <v>3129</v>
      </c>
    </row>
    <row r="11" spans="1:3">
      <c r="A11" s="4" t="s">
        <v>81</v>
      </c>
      <c r="B11" s="6" t="n">
        <v>3018</v>
      </c>
      <c r="C11" s="6" t="n">
        <v>31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8870155</v>
      </c>
      <c r="C4" s="6" t="n">
        <v>8658667</v>
      </c>
    </row>
    <row r="5" spans="1:3">
      <c r="A5" s="4" t="s">
        <v>68</v>
      </c>
      <c r="B5" s="5" t="n">
        <v>5073340</v>
      </c>
      <c r="C5" s="5" t="n">
        <v>5067177</v>
      </c>
    </row>
    <row r="6" spans="1:3">
      <c r="A6" s="4" t="s">
        <v>69</v>
      </c>
      <c r="B6" s="5" t="n">
        <v>3796815</v>
      </c>
      <c r="C6" s="5" t="n">
        <v>3591490</v>
      </c>
    </row>
    <row r="7" spans="1:3">
      <c r="A7" s="3" t="s">
        <v>70</v>
      </c>
    </row>
    <row r="8" spans="1:3">
      <c r="A8" s="4" t="s">
        <v>71</v>
      </c>
      <c r="B8" s="5" t="n">
        <v>1507706</v>
      </c>
      <c r="C8" s="5" t="n">
        <v>1696428</v>
      </c>
    </row>
    <row r="9" spans="1:3">
      <c r="A9" s="4" t="s">
        <v>72</v>
      </c>
      <c r="B9" s="5" t="n">
        <v>1966713</v>
      </c>
      <c r="C9" s="5" t="n">
        <v>1876123</v>
      </c>
    </row>
    <row r="10" spans="1:3">
      <c r="A10" s="4" t="s">
        <v>73</v>
      </c>
      <c r="B10" s="5" t="n">
        <v>935786</v>
      </c>
      <c r="C10" s="5" t="n">
        <v>1026106</v>
      </c>
    </row>
    <row r="11" spans="1:3">
      <c r="A11" s="4" t="s">
        <v>74</v>
      </c>
      <c r="B11" s="5" t="n">
        <v>4410205</v>
      </c>
      <c r="C11" s="5" t="n">
        <v>4598657</v>
      </c>
    </row>
    <row r="12" spans="1:3">
      <c r="A12" s="4" t="s">
        <v>75</v>
      </c>
      <c r="B12" s="5" t="n">
        <v>-613390</v>
      </c>
      <c r="C12" s="5" t="n">
        <v>-1007167</v>
      </c>
    </row>
    <row r="13" spans="1:3">
      <c r="A13" s="3" t="s">
        <v>76</v>
      </c>
    </row>
    <row r="14" spans="1:3">
      <c r="A14" s="4" t="s">
        <v>77</v>
      </c>
      <c r="B14" s="5" t="n">
        <v>-50516</v>
      </c>
      <c r="C14" s="5" t="n">
        <v>234651</v>
      </c>
    </row>
    <row r="15" spans="1:3">
      <c r="A15" s="4" t="s">
        <v>78</v>
      </c>
      <c r="B15" s="5" t="n">
        <v>-1014379</v>
      </c>
      <c r="C15" s="5" t="n">
        <v>-881137</v>
      </c>
    </row>
    <row r="16" spans="1:3">
      <c r="A16" s="4" t="s">
        <v>79</v>
      </c>
      <c r="B16" s="5" t="n">
        <v>-1064895</v>
      </c>
      <c r="C16" s="5" t="n">
        <v>-646486</v>
      </c>
    </row>
    <row r="17" spans="1:3">
      <c r="A17" s="4" t="s">
        <v>80</v>
      </c>
      <c r="B17" s="5" t="n">
        <v>-1678285</v>
      </c>
      <c r="C17" s="5" t="n">
        <v>-1653653</v>
      </c>
    </row>
    <row r="18" spans="1:3">
      <c r="A18" s="4" t="s">
        <v>81</v>
      </c>
      <c r="B18" s="5" t="n">
        <v>-3018</v>
      </c>
      <c r="C18" s="5" t="n">
        <v>-3129</v>
      </c>
    </row>
    <row r="19" spans="1:3">
      <c r="A19" s="4" t="s">
        <v>82</v>
      </c>
      <c r="B19" s="6" t="n">
        <v>-1681303</v>
      </c>
      <c r="C19" s="6" t="n">
        <v>-1656782</v>
      </c>
    </row>
    <row r="20" spans="1:3">
      <c r="A20" s="3" t="s">
        <v>83</v>
      </c>
    </row>
    <row r="21" spans="1:3">
      <c r="A21" s="4" t="s">
        <v>84</v>
      </c>
      <c r="B21" s="8" t="n">
        <v>-0.02</v>
      </c>
      <c r="C21" s="8" t="n">
        <v>-0.02</v>
      </c>
    </row>
    <row r="22" spans="1:3">
      <c r="A22" s="3" t="s">
        <v>85</v>
      </c>
    </row>
    <row r="23" spans="1:3">
      <c r="A23" s="4" t="s">
        <v>86</v>
      </c>
      <c r="B23" s="5" t="n">
        <v>90477798</v>
      </c>
      <c r="C23" s="5" t="n">
        <v>90465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9</v>
      </c>
      <c r="B1" s="2" t="s">
        <v>2</v>
      </c>
      <c r="C1" s="2" t="s">
        <v>30</v>
      </c>
    </row>
    <row r="2" spans="1:3">
      <c r="A2" s="3" t="s">
        <v>320</v>
      </c>
    </row>
    <row r="3" spans="1:3">
      <c r="A3" s="4" t="s">
        <v>321</v>
      </c>
      <c r="B3" s="6" t="n">
        <v>3574000</v>
      </c>
      <c r="C3" s="6" t="n">
        <v>3487000</v>
      </c>
    </row>
    <row r="4" spans="1:3">
      <c r="A4" s="4" t="s">
        <v>322</v>
      </c>
      <c r="B4" s="5" t="n">
        <v>3369000</v>
      </c>
      <c r="C4" s="5" t="n">
        <v>2902000</v>
      </c>
    </row>
    <row r="5" spans="1:3">
      <c r="A5" s="4" t="s">
        <v>323</v>
      </c>
      <c r="B5" s="5" t="n">
        <v>-8000</v>
      </c>
      <c r="C5" s="5" t="n">
        <v>-8000</v>
      </c>
    </row>
    <row r="6" spans="1:3">
      <c r="A6" s="4" t="s">
        <v>324</v>
      </c>
      <c r="B6" s="5" t="n">
        <v>-402000</v>
      </c>
      <c r="C6" s="5" t="n">
        <v>-427000</v>
      </c>
    </row>
    <row r="7" spans="1:3">
      <c r="A7" s="4" t="s">
        <v>325</v>
      </c>
      <c r="B7" s="5" t="n">
        <v>45000</v>
      </c>
      <c r="C7" s="5" t="n">
        <v>33000</v>
      </c>
    </row>
    <row r="8" spans="1:3">
      <c r="A8" s="4" t="s">
        <v>326</v>
      </c>
      <c r="B8" s="5" t="n">
        <v>-6578000</v>
      </c>
      <c r="C8" s="5" t="n">
        <v>-5987000</v>
      </c>
    </row>
    <row r="9" spans="1:3">
      <c r="A9" s="4" t="s">
        <v>327</v>
      </c>
      <c r="B9" s="4" t="s">
        <v>46</v>
      </c>
      <c r="C9"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8</v>
      </c>
      <c r="B1" s="2" t="s">
        <v>1</v>
      </c>
    </row>
    <row r="2" spans="1:3">
      <c r="B2" s="2" t="s">
        <v>2</v>
      </c>
      <c r="C2" s="2" t="s">
        <v>30</v>
      </c>
    </row>
    <row r="3" spans="1:3">
      <c r="A3" s="3" t="s">
        <v>329</v>
      </c>
    </row>
    <row r="4" spans="1:3">
      <c r="A4" s="4" t="s">
        <v>244</v>
      </c>
      <c r="B4" s="6" t="n">
        <v>3018</v>
      </c>
      <c r="C4" s="6" t="n">
        <v>3129</v>
      </c>
    </row>
    <row r="5" spans="1:3">
      <c r="A5" s="4" t="s">
        <v>330</v>
      </c>
      <c r="B5" s="5" t="n">
        <v>10371000</v>
      </c>
    </row>
    <row r="6" spans="1:3">
      <c r="A6" s="4" t="s">
        <v>331</v>
      </c>
      <c r="B6" s="6" t="n">
        <v>1567000</v>
      </c>
    </row>
    <row r="7" spans="1:3">
      <c r="A7" s="4" t="s">
        <v>332</v>
      </c>
      <c r="B7" s="9" t="n">
        <v>2036</v>
      </c>
    </row>
    <row r="8" spans="1:3">
      <c r="A8" s="4" t="s">
        <v>333</v>
      </c>
      <c r="B8" s="6" t="n">
        <v>59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5" t="n">
        <v>13372803</v>
      </c>
      <c r="C4" s="5" t="n">
        <v>11877803</v>
      </c>
    </row>
    <row r="5" spans="1:3">
      <c r="A5" s="4" t="s">
        <v>337</v>
      </c>
      <c r="C5" s="5" t="n">
        <v>2090000</v>
      </c>
    </row>
    <row r="6" spans="1:3">
      <c r="A6" s="4" t="s">
        <v>338</v>
      </c>
      <c r="C6" s="5" t="n">
        <v>-595000</v>
      </c>
    </row>
    <row r="7" spans="1:3">
      <c r="A7" s="4" t="s">
        <v>339</v>
      </c>
      <c r="B7" s="5" t="n">
        <v>3000000</v>
      </c>
      <c r="C7" s="5" t="n">
        <v>7968803</v>
      </c>
    </row>
    <row r="8" spans="1:3">
      <c r="A8" s="4" t="s">
        <v>340</v>
      </c>
      <c r="C8" s="5" t="n">
        <v>-7968803</v>
      </c>
    </row>
    <row r="9" spans="1:3">
      <c r="A9" s="4" t="s">
        <v>341</v>
      </c>
      <c r="B9" s="5" t="n">
        <v>16372803</v>
      </c>
      <c r="C9" s="5" t="n">
        <v>13372803</v>
      </c>
    </row>
    <row r="10" spans="1:3">
      <c r="A10" s="3" t="s">
        <v>342</v>
      </c>
    </row>
    <row r="11" spans="1:3">
      <c r="A11" s="4" t="s">
        <v>343</v>
      </c>
      <c r="B11" s="8" t="n">
        <v>0.04</v>
      </c>
      <c r="C11" s="8" t="n">
        <v>0.04</v>
      </c>
    </row>
    <row r="12" spans="1:3">
      <c r="A12" s="4" t="s">
        <v>337</v>
      </c>
      <c r="C12" s="10" t="n">
        <v>0.05</v>
      </c>
    </row>
    <row r="13" spans="1:3">
      <c r="A13" s="4" t="s">
        <v>338</v>
      </c>
      <c r="C13" s="10" t="n">
        <v>0.04</v>
      </c>
    </row>
    <row r="14" spans="1:3">
      <c r="A14" s="4" t="s">
        <v>339</v>
      </c>
      <c r="B14" s="10" t="n">
        <v>0.04</v>
      </c>
      <c r="C14" s="10" t="n">
        <v>0.04</v>
      </c>
    </row>
    <row r="15" spans="1:3">
      <c r="A15" s="4" t="s">
        <v>340</v>
      </c>
      <c r="C15" s="10" t="n">
        <v>0.04</v>
      </c>
    </row>
    <row r="16" spans="1:3">
      <c r="A16" s="4" t="s">
        <v>344</v>
      </c>
      <c r="B16" s="8" t="n">
        <v>0.04</v>
      </c>
      <c r="C16" s="8" t="n">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5</v>
      </c>
      <c r="B1" s="2" t="s">
        <v>1</v>
      </c>
    </row>
    <row r="2" spans="1:3">
      <c r="B2" s="2" t="s">
        <v>2</v>
      </c>
      <c r="C2" s="2" t="s">
        <v>30</v>
      </c>
    </row>
    <row r="3" spans="1:3">
      <c r="A3" s="3" t="s">
        <v>335</v>
      </c>
    </row>
    <row r="4" spans="1:3">
      <c r="A4" s="4" t="s">
        <v>336</v>
      </c>
      <c r="B4" s="5" t="n">
        <v>1878319</v>
      </c>
      <c r="C4" s="5" t="n">
        <v>298323</v>
      </c>
    </row>
    <row r="5" spans="1:3">
      <c r="A5" s="4" t="s">
        <v>346</v>
      </c>
      <c r="B5" s="5" t="n">
        <v>3000000</v>
      </c>
      <c r="C5" s="5" t="n">
        <v>1600000</v>
      </c>
    </row>
    <row r="6" spans="1:3">
      <c r="A6" s="4" t="s">
        <v>347</v>
      </c>
      <c r="B6" s="5" t="n">
        <v>-1570004</v>
      </c>
      <c r="C6" s="5" t="n">
        <v>-20004</v>
      </c>
    </row>
    <row r="7" spans="1:3">
      <c r="A7" s="4" t="s">
        <v>341</v>
      </c>
      <c r="B7" s="5" t="n">
        <v>3308315</v>
      </c>
      <c r="C7" s="5" t="n">
        <v>1878319</v>
      </c>
    </row>
    <row r="8" spans="1:3">
      <c r="A8" s="3" t="s">
        <v>342</v>
      </c>
    </row>
    <row r="9" spans="1:3">
      <c r="A9" s="4" t="s">
        <v>343</v>
      </c>
      <c r="B9" s="8" t="n">
        <v>0.06</v>
      </c>
      <c r="C9" s="8" t="n">
        <v>0.04</v>
      </c>
    </row>
    <row r="10" spans="1:3">
      <c r="A10" s="4" t="s">
        <v>346</v>
      </c>
      <c r="B10" s="10" t="n">
        <v>0.04</v>
      </c>
      <c r="C10" s="10" t="n">
        <v>0.06</v>
      </c>
    </row>
    <row r="11" spans="1:3">
      <c r="A11" s="4" t="s">
        <v>347</v>
      </c>
      <c r="B11" s="10" t="n">
        <v>0.04</v>
      </c>
      <c r="C11" s="10" t="n">
        <v>0.07000000000000001</v>
      </c>
    </row>
    <row r="12" spans="1:3">
      <c r="A12" s="4" t="s">
        <v>344</v>
      </c>
      <c r="B12" s="8" t="n">
        <v>0.05</v>
      </c>
      <c r="C12" s="8" t="n">
        <v>0.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30"/>
  </cols>
  <sheetData>
    <row r="1" spans="1:2">
      <c r="A1" s="1" t="s">
        <v>348</v>
      </c>
      <c r="B1" s="2" t="s">
        <v>1</v>
      </c>
    </row>
    <row r="2" spans="1:2">
      <c r="B2" s="2" t="s">
        <v>349</v>
      </c>
    </row>
    <row r="3" spans="1:2">
      <c r="A3" s="4" t="s">
        <v>350</v>
      </c>
      <c r="B3" s="5" t="n">
        <v>16372803</v>
      </c>
    </row>
    <row r="4" spans="1:2">
      <c r="A4" s="4" t="s">
        <v>351</v>
      </c>
      <c r="B4" s="4" t="s">
        <v>352</v>
      </c>
    </row>
    <row r="5" spans="1:2">
      <c r="A5" s="4" t="s">
        <v>353</v>
      </c>
      <c r="B5" s="8" t="n">
        <v>0.04</v>
      </c>
    </row>
    <row r="6" spans="1:2">
      <c r="A6" s="4" t="s">
        <v>354</v>
      </c>
      <c r="B6" s="5" t="n">
        <v>13064488</v>
      </c>
    </row>
    <row r="7" spans="1:2">
      <c r="A7" s="4" t="s">
        <v>353</v>
      </c>
      <c r="B7" s="8" t="n">
        <v>0.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356</v>
      </c>
    </row>
    <row r="3" spans="1:2">
      <c r="A3" s="4" t="s">
        <v>225</v>
      </c>
    </row>
    <row r="4" spans="1:2">
      <c r="A4" s="4" t="s">
        <v>357</v>
      </c>
      <c r="B4" s="4" t="s">
        <v>358</v>
      </c>
    </row>
    <row r="5" spans="1:2">
      <c r="A5" s="4" t="s">
        <v>359</v>
      </c>
      <c r="B5" s="5" t="n">
        <v>17500000</v>
      </c>
    </row>
    <row r="6" spans="1:2">
      <c r="A6" s="4" t="s">
        <v>360</v>
      </c>
    </row>
    <row r="7" spans="1:2">
      <c r="A7" s="4" t="s">
        <v>359</v>
      </c>
      <c r="B7" s="5" t="n">
        <v>15000000</v>
      </c>
    </row>
    <row r="8" spans="1:2">
      <c r="A8" s="4" t="s">
        <v>361</v>
      </c>
    </row>
    <row r="9" spans="1:2">
      <c r="A9" s="4" t="s">
        <v>359</v>
      </c>
      <c r="B9" s="5" t="n">
        <v>2500000</v>
      </c>
    </row>
    <row r="10" spans="1:2">
      <c r="A10" s="4" t="s">
        <v>362</v>
      </c>
    </row>
    <row r="11" spans="1:2">
      <c r="A11" s="4" t="s">
        <v>363</v>
      </c>
      <c r="B11" s="6" t="n">
        <v>193373</v>
      </c>
    </row>
    <row r="12" spans="1:2">
      <c r="A12" s="4" t="s">
        <v>364</v>
      </c>
      <c r="B12" s="6" t="n">
        <v>179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97</v>
      </c>
      <c r="B4" s="6" t="n">
        <v>-1681303</v>
      </c>
      <c r="C4" s="6" t="n">
        <v>-1656782</v>
      </c>
    </row>
    <row r="5" spans="1:3">
      <c r="A5" s="3" t="s">
        <v>367</v>
      </c>
    </row>
    <row r="6" spans="1:3">
      <c r="A6" s="4" t="s">
        <v>368</v>
      </c>
      <c r="B6" s="5" t="n">
        <v>90477798</v>
      </c>
      <c r="C6" s="5" t="n">
        <v>90465357</v>
      </c>
    </row>
    <row r="7" spans="1:3">
      <c r="A7" s="4" t="s">
        <v>369</v>
      </c>
      <c r="B7" s="8" t="n">
        <v>-0.02</v>
      </c>
      <c r="C7" s="8" t="n">
        <v>-0.02</v>
      </c>
    </row>
    <row r="8" spans="1:3">
      <c r="A8" s="4" t="s">
        <v>370</v>
      </c>
      <c r="B8" s="5" t="n">
        <v>16372803</v>
      </c>
      <c r="C8" s="5" t="n">
        <v>133728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371</v>
      </c>
      <c r="B1" s="2" t="s">
        <v>1</v>
      </c>
    </row>
    <row r="2" spans="1:3">
      <c r="B2" s="2" t="s">
        <v>372</v>
      </c>
      <c r="C2" s="2" t="s">
        <v>373</v>
      </c>
    </row>
    <row r="3" spans="1:3">
      <c r="A3" s="4" t="s">
        <v>374</v>
      </c>
      <c r="B3" s="6" t="n">
        <v>266967</v>
      </c>
      <c r="C3" s="6" t="n">
        <v>271904</v>
      </c>
    </row>
    <row r="4" spans="1:3">
      <c r="A4" s="4" t="s">
        <v>375</v>
      </c>
      <c r="B4" s="5" t="n">
        <v>286767</v>
      </c>
    </row>
    <row r="5" spans="1:3">
      <c r="A5" s="4" t="s">
        <v>376</v>
      </c>
      <c r="B5" s="5" t="n">
        <v>291721</v>
      </c>
    </row>
    <row r="6" spans="1:3">
      <c r="A6" s="4" t="s">
        <v>377</v>
      </c>
      <c r="B6" s="5" t="n">
        <v>296323</v>
      </c>
    </row>
    <row r="7" spans="1:3">
      <c r="A7" s="4" t="s">
        <v>378</v>
      </c>
      <c r="B7" s="5" t="n">
        <v>173840</v>
      </c>
    </row>
    <row r="8" spans="1:3">
      <c r="A8" s="4" t="s">
        <v>379</v>
      </c>
      <c r="B8" s="5" t="n">
        <v>30895</v>
      </c>
    </row>
    <row r="9" spans="1:3">
      <c r="A9" s="4" t="s">
        <v>380</v>
      </c>
      <c r="B9" s="5" t="n">
        <v>1079546</v>
      </c>
    </row>
    <row r="10" spans="1:3">
      <c r="A10" s="4" t="s">
        <v>381</v>
      </c>
    </row>
    <row r="11" spans="1:3">
      <c r="A11" s="4" t="s">
        <v>375</v>
      </c>
      <c r="B11" s="5" t="n">
        <v>13069</v>
      </c>
    </row>
    <row r="12" spans="1:3">
      <c r="A12" s="4" t="s">
        <v>376</v>
      </c>
      <c r="B12" s="5" t="n">
        <v>18351</v>
      </c>
    </row>
    <row r="13" spans="1:3">
      <c r="A13" s="4" t="s">
        <v>377</v>
      </c>
      <c r="B13" s="5" t="n">
        <v>18895</v>
      </c>
    </row>
    <row r="14" spans="1:3">
      <c r="A14" s="4" t="s">
        <v>378</v>
      </c>
      <c r="B14" s="5" t="n">
        <v>10455</v>
      </c>
    </row>
    <row r="15" spans="1:3">
      <c r="A15" s="4" t="s">
        <v>380</v>
      </c>
      <c r="B15" s="5" t="n">
        <v>60770</v>
      </c>
    </row>
    <row r="16" spans="1:3">
      <c r="A16" s="4" t="s">
        <v>382</v>
      </c>
      <c r="B16" s="6" t="n">
        <v>1600</v>
      </c>
    </row>
    <row r="17" spans="1:3">
      <c r="A17" s="4" t="s">
        <v>383</v>
      </c>
      <c r="B17" s="4" t="s">
        <v>310</v>
      </c>
    </row>
    <row r="18" spans="1:3">
      <c r="A18" s="4" t="s">
        <v>384</v>
      </c>
      <c r="B18" s="5" t="n">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1214</v>
      </c>
      <c r="C4" s="6" t="n">
        <v>1065</v>
      </c>
    </row>
    <row r="5" spans="1:3">
      <c r="A5" s="4" t="s">
        <v>388</v>
      </c>
      <c r="B5" s="5" t="n">
        <v>46</v>
      </c>
      <c r="C5" s="5" t="n">
        <v>1549</v>
      </c>
    </row>
    <row r="6" spans="1:3">
      <c r="A6" s="4" t="s">
        <v>389</v>
      </c>
      <c r="B6" s="4" t="s">
        <v>46</v>
      </c>
      <c r="C6"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3"/>
  </cols>
  <sheetData>
    <row r="1" spans="1:5">
      <c r="A1" s="1" t="s">
        <v>87</v>
      </c>
      <c r="B1" s="2" t="s">
        <v>88</v>
      </c>
      <c r="C1" s="2" t="s">
        <v>89</v>
      </c>
      <c r="D1" s="2" t="s">
        <v>90</v>
      </c>
      <c r="E1" s="2" t="s">
        <v>91</v>
      </c>
    </row>
    <row r="2" spans="1:5">
      <c r="A2" s="4" t="s">
        <v>92</v>
      </c>
      <c r="B2" s="5" t="n">
        <v>90444162</v>
      </c>
    </row>
    <row r="3" spans="1:5">
      <c r="A3" s="4" t="s">
        <v>93</v>
      </c>
      <c r="B3" s="6" t="n">
        <v>90445</v>
      </c>
      <c r="C3" s="6" t="n">
        <v>8998192</v>
      </c>
      <c r="D3" s="6" t="n">
        <v>-16678957</v>
      </c>
      <c r="E3" s="6" t="n">
        <v>-7590320</v>
      </c>
    </row>
    <row r="4" spans="1:5">
      <c r="A4" s="4" t="s">
        <v>94</v>
      </c>
      <c r="C4" s="5" t="n">
        <v>299480</v>
      </c>
      <c r="E4" s="5" t="n">
        <v>299480</v>
      </c>
    </row>
    <row r="5" spans="1:5">
      <c r="A5" s="4" t="s">
        <v>95</v>
      </c>
      <c r="B5" s="5" t="n">
        <v>33636</v>
      </c>
    </row>
    <row r="6" spans="1:5">
      <c r="A6" s="4" t="s">
        <v>96</v>
      </c>
      <c r="B6" s="6" t="n">
        <v>34</v>
      </c>
      <c r="C6" s="5" t="n">
        <v>3666</v>
      </c>
      <c r="D6" s="4" t="s">
        <v>46</v>
      </c>
      <c r="E6" s="5" t="n">
        <v>3700</v>
      </c>
    </row>
    <row r="7" spans="1:5">
      <c r="A7" s="4" t="s">
        <v>97</v>
      </c>
      <c r="D7" s="5" t="n">
        <v>-1656782</v>
      </c>
      <c r="E7" s="5" t="n">
        <v>-1656782</v>
      </c>
    </row>
    <row r="8" spans="1:5">
      <c r="A8" s="4" t="s">
        <v>98</v>
      </c>
      <c r="B8" s="5" t="n">
        <v>90477798</v>
      </c>
    </row>
    <row r="9" spans="1:5">
      <c r="A9" s="4" t="s">
        <v>99</v>
      </c>
      <c r="B9" s="6" t="n">
        <v>90479</v>
      </c>
      <c r="C9" s="5" t="n">
        <v>9301338</v>
      </c>
      <c r="D9" s="5" t="n">
        <v>-18335739</v>
      </c>
      <c r="E9" s="5" t="n">
        <v>-8943922</v>
      </c>
    </row>
    <row r="10" spans="1:5">
      <c r="A10" s="4" t="s">
        <v>94</v>
      </c>
      <c r="B10" s="4" t="s">
        <v>46</v>
      </c>
      <c r="C10" s="5" t="n">
        <v>81486</v>
      </c>
      <c r="D10" s="4" t="s">
        <v>46</v>
      </c>
      <c r="E10" s="5" t="n">
        <v>81486</v>
      </c>
    </row>
    <row r="11" spans="1:5">
      <c r="A11" s="4" t="s">
        <v>97</v>
      </c>
      <c r="B11" s="4" t="s">
        <v>46</v>
      </c>
      <c r="C11" s="4" t="s">
        <v>46</v>
      </c>
      <c r="D11" s="5" t="n">
        <v>-1681303</v>
      </c>
      <c r="E11" s="5" t="n">
        <v>-1681303</v>
      </c>
    </row>
    <row r="12" spans="1:5">
      <c r="A12" s="4" t="s">
        <v>100</v>
      </c>
      <c r="B12" s="5" t="n">
        <v>90477798</v>
      </c>
    </row>
    <row r="13" spans="1:5">
      <c r="A13" s="4" t="s">
        <v>101</v>
      </c>
      <c r="B13" s="6" t="n">
        <v>90479</v>
      </c>
      <c r="C13" s="6" t="n">
        <v>9382824</v>
      </c>
      <c r="D13" s="6" t="n">
        <v>-20017042</v>
      </c>
      <c r="E13" s="6" t="n">
        <v>-10543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97</v>
      </c>
      <c r="B4" s="6" t="n">
        <v>-1681303</v>
      </c>
      <c r="C4" s="6" t="n">
        <v>-1656782</v>
      </c>
    </row>
    <row r="5" spans="1:3">
      <c r="A5" s="3" t="s">
        <v>104</v>
      </c>
    </row>
    <row r="6" spans="1:3">
      <c r="A6" s="4" t="s">
        <v>105</v>
      </c>
      <c r="B6" s="5" t="n">
        <v>861216</v>
      </c>
      <c r="C6" s="5" t="n">
        <v>882236</v>
      </c>
    </row>
    <row r="7" spans="1:3">
      <c r="A7" s="4" t="s">
        <v>106</v>
      </c>
      <c r="B7" s="5" t="n">
        <v>93741</v>
      </c>
      <c r="C7" s="5" t="n">
        <v>108306</v>
      </c>
    </row>
    <row r="8" spans="1:3">
      <c r="A8" s="4" t="s">
        <v>107</v>
      </c>
      <c r="B8" s="4" t="s">
        <v>46</v>
      </c>
      <c r="C8" s="5" t="n">
        <v>3700</v>
      </c>
    </row>
    <row r="9" spans="1:3">
      <c r="A9" s="4" t="s">
        <v>108</v>
      </c>
      <c r="B9" s="5" t="n">
        <v>81486</v>
      </c>
      <c r="C9" s="5" t="n">
        <v>299480</v>
      </c>
    </row>
    <row r="10" spans="1:3">
      <c r="A10" s="3" t="s">
        <v>109</v>
      </c>
    </row>
    <row r="11" spans="1:3">
      <c r="A11" s="4" t="s">
        <v>110</v>
      </c>
      <c r="B11" s="5" t="n">
        <v>-108532</v>
      </c>
      <c r="C11" s="5" t="n">
        <v>-121677</v>
      </c>
    </row>
    <row r="12" spans="1:3">
      <c r="A12" s="4" t="s">
        <v>34</v>
      </c>
      <c r="B12" s="5" t="n">
        <v>7336</v>
      </c>
      <c r="C12" s="5" t="n">
        <v>-33300</v>
      </c>
    </row>
    <row r="13" spans="1:3">
      <c r="A13" s="4" t="s">
        <v>35</v>
      </c>
      <c r="B13" s="5" t="n">
        <v>-56058</v>
      </c>
      <c r="C13" s="5" t="n">
        <v>-6347</v>
      </c>
    </row>
    <row r="14" spans="1:3">
      <c r="A14" s="4" t="s">
        <v>37</v>
      </c>
      <c r="B14" s="5" t="n">
        <v>3416</v>
      </c>
      <c r="C14" s="5" t="n">
        <v>302</v>
      </c>
    </row>
    <row r="15" spans="1:3">
      <c r="A15" s="4" t="s">
        <v>111</v>
      </c>
      <c r="B15" s="5" t="n">
        <v>1700809</v>
      </c>
      <c r="C15" s="5" t="n">
        <v>1098850</v>
      </c>
    </row>
    <row r="16" spans="1:3">
      <c r="A16" s="4" t="s">
        <v>44</v>
      </c>
      <c r="B16" s="5" t="n">
        <v>-57791</v>
      </c>
      <c r="C16" s="5" t="n">
        <v>47810</v>
      </c>
    </row>
    <row r="17" spans="1:3">
      <c r="A17" s="4" t="s">
        <v>112</v>
      </c>
      <c r="B17" s="5" t="n">
        <v>844320</v>
      </c>
      <c r="C17" s="5" t="n">
        <v>622578</v>
      </c>
    </row>
    <row r="18" spans="1:3">
      <c r="A18" s="3" t="s">
        <v>113</v>
      </c>
    </row>
    <row r="19" spans="1:3">
      <c r="A19" s="4" t="s">
        <v>114</v>
      </c>
      <c r="B19" s="5" t="n">
        <v>-134403</v>
      </c>
      <c r="C19" s="5" t="n">
        <v>-116159</v>
      </c>
    </row>
    <row r="20" spans="1:3">
      <c r="A20" s="4" t="s">
        <v>115</v>
      </c>
      <c r="B20" s="5" t="n">
        <v>-690051</v>
      </c>
      <c r="C20" s="5" t="n">
        <v>-677638</v>
      </c>
    </row>
    <row r="21" spans="1:3">
      <c r="A21" s="4" t="s">
        <v>116</v>
      </c>
      <c r="B21" s="5" t="n">
        <v>-824454</v>
      </c>
      <c r="C21" s="5" t="n">
        <v>-793797</v>
      </c>
    </row>
    <row r="22" spans="1:3">
      <c r="A22" s="4" t="s">
        <v>117</v>
      </c>
      <c r="B22" s="5" t="n">
        <v>19866</v>
      </c>
      <c r="C22" s="5" t="n">
        <v>-171219</v>
      </c>
    </row>
    <row r="23" spans="1:3">
      <c r="A23" s="4" t="s">
        <v>118</v>
      </c>
      <c r="B23" s="5" t="n">
        <v>251834</v>
      </c>
      <c r="C23" s="5" t="n">
        <v>423053</v>
      </c>
    </row>
    <row r="24" spans="1:3">
      <c r="A24" s="4" t="s">
        <v>119</v>
      </c>
      <c r="B24" s="6" t="n">
        <v>271700</v>
      </c>
      <c r="C24" s="6" t="n">
        <v>2518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12:02Z</dcterms:created>
  <dcterms:modified xmlns:dcterms="http://purl.org/dc/terms/" xmlns:xsi="http://www.w3.org/2001/XMLSchema-instance" xsi:type="dcterms:W3CDTF">2017-03-31T11:12:02Z</dcterms:modified>
</cp:coreProperties>
</file>